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Loss Per Share" sheetId="9" state="visible" r:id="rId9"/>
    <sheet xmlns:r="http://schemas.openxmlformats.org/officeDocument/2006/relationships" name="Accounts Receivable and Income " sheetId="10" state="visible" r:id="rId10"/>
    <sheet xmlns:r="http://schemas.openxmlformats.org/officeDocument/2006/relationships" name="Acquisition"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Debentures" sheetId="14" state="visible" r:id="rId14"/>
    <sheet xmlns:r="http://schemas.openxmlformats.org/officeDocument/2006/relationships" name="Related Party Transactions" sheetId="15" state="visible" r:id="rId15"/>
    <sheet xmlns:r="http://schemas.openxmlformats.org/officeDocument/2006/relationships" name="Finance and Operating Lease Obl" sheetId="16" state="visible" r:id="rId16"/>
    <sheet xmlns:r="http://schemas.openxmlformats.org/officeDocument/2006/relationships" name="Derivative Financial Instrument" sheetId="17" state="visible" r:id="rId17"/>
    <sheet xmlns:r="http://schemas.openxmlformats.org/officeDocument/2006/relationships" name="Redeemable Preferred Stock" sheetId="18" state="visible" r:id="rId18"/>
    <sheet xmlns:r="http://schemas.openxmlformats.org/officeDocument/2006/relationships" name="Stockholders' Deficit" sheetId="19" state="visible" r:id="rId19"/>
    <sheet xmlns:r="http://schemas.openxmlformats.org/officeDocument/2006/relationships" name="Supplemental Disclosure of Cash"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Discontinued Operations"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Organization and Summary of S_2" sheetId="26" state="visible" r:id="rId26"/>
    <sheet xmlns:r="http://schemas.openxmlformats.org/officeDocument/2006/relationships" name="Loss Per Share (Tables)" sheetId="27" state="visible" r:id="rId27"/>
    <sheet xmlns:r="http://schemas.openxmlformats.org/officeDocument/2006/relationships" name="Accounts Receivable and Incom_2" sheetId="28" state="visible" r:id="rId28"/>
    <sheet xmlns:r="http://schemas.openxmlformats.org/officeDocument/2006/relationships" name="Acquisition (Tables)" sheetId="29" state="visible" r:id="rId29"/>
    <sheet xmlns:r="http://schemas.openxmlformats.org/officeDocument/2006/relationships" name="Accrued Expenses (Tables)" sheetId="30" state="visible" r:id="rId30"/>
    <sheet xmlns:r="http://schemas.openxmlformats.org/officeDocument/2006/relationships" name="Notes Payable (Tables)" sheetId="31" state="visible" r:id="rId31"/>
    <sheet xmlns:r="http://schemas.openxmlformats.org/officeDocument/2006/relationships" name="Debentures (Tables)" sheetId="32" state="visible" r:id="rId32"/>
    <sheet xmlns:r="http://schemas.openxmlformats.org/officeDocument/2006/relationships" name="Finance and Operating Lease O_2" sheetId="33" state="visible" r:id="rId33"/>
    <sheet xmlns:r="http://schemas.openxmlformats.org/officeDocument/2006/relationships" name="Derivative Financial Instrume_2" sheetId="34" state="visible" r:id="rId34"/>
    <sheet xmlns:r="http://schemas.openxmlformats.org/officeDocument/2006/relationships" name="Stockholders' Deficit (Tables)" sheetId="35" state="visible" r:id="rId35"/>
    <sheet xmlns:r="http://schemas.openxmlformats.org/officeDocument/2006/relationships" name="Supplemental Disclosure of Ca_2" sheetId="36" state="visible" r:id="rId36"/>
    <sheet xmlns:r="http://schemas.openxmlformats.org/officeDocument/2006/relationships" name="Segment Reporting (Tables)" sheetId="37" state="visible" r:id="rId37"/>
    <sheet xmlns:r="http://schemas.openxmlformats.org/officeDocument/2006/relationships" name="Discontinued Operations (Tables" sheetId="38" state="visible" r:id="rId38"/>
    <sheet xmlns:r="http://schemas.openxmlformats.org/officeDocument/2006/relationships" name="Organization and Summary of S_3" sheetId="39" state="visible" r:id="rId39"/>
    <sheet xmlns:r="http://schemas.openxmlformats.org/officeDocument/2006/relationships" name="Liquidity and Financial Condi_2" sheetId="40" state="visible" r:id="rId40"/>
    <sheet xmlns:r="http://schemas.openxmlformats.org/officeDocument/2006/relationships" name="Loss Per Share - Schedule of Ea" sheetId="41" state="visible" r:id="rId41"/>
    <sheet xmlns:r="http://schemas.openxmlformats.org/officeDocument/2006/relationships" name="Loss Per Share - Schedule of An" sheetId="42" state="visible" r:id="rId42"/>
    <sheet xmlns:r="http://schemas.openxmlformats.org/officeDocument/2006/relationships" name="Accounts Receivable and Incom_3" sheetId="43" state="visible" r:id="rId43"/>
    <sheet xmlns:r="http://schemas.openxmlformats.org/officeDocument/2006/relationships" name="Accounts Receivable and Incom_4" sheetId="44" state="visible" r:id="rId44"/>
    <sheet xmlns:r="http://schemas.openxmlformats.org/officeDocument/2006/relationships" name="Acquisition (Details Narrative)" sheetId="45" state="visible" r:id="rId45"/>
    <sheet xmlns:r="http://schemas.openxmlformats.org/officeDocument/2006/relationships" name="Acquisition - Schedule of Asset" sheetId="46" state="visible" r:id="rId46"/>
    <sheet xmlns:r="http://schemas.openxmlformats.org/officeDocument/2006/relationships" name="Acquisition - Schedule of Unaud" sheetId="47" state="visible" r:id="rId47"/>
    <sheet xmlns:r="http://schemas.openxmlformats.org/officeDocument/2006/relationships" name="Accrued Expenses (Details Narra" sheetId="48" state="visible" r:id="rId48"/>
    <sheet xmlns:r="http://schemas.openxmlformats.org/officeDocument/2006/relationships" name="Accrued Expenses - Schedule of " sheetId="49" state="visible" r:id="rId49"/>
    <sheet xmlns:r="http://schemas.openxmlformats.org/officeDocument/2006/relationships" name="Notes Payable (Details Narrativ" sheetId="50" state="visible" r:id="rId50"/>
    <sheet xmlns:r="http://schemas.openxmlformats.org/officeDocument/2006/relationships" name="Notes Payable - Schedule of Not" sheetId="51" state="visible" r:id="rId51"/>
    <sheet xmlns:r="http://schemas.openxmlformats.org/officeDocument/2006/relationships" name="Notes Payable - Schedule of N_2" sheetId="52" state="visible" r:id="rId52"/>
    <sheet xmlns:r="http://schemas.openxmlformats.org/officeDocument/2006/relationships" name="Notes Payable - Schedule of N_3" sheetId="53" state="visible" r:id="rId53"/>
    <sheet xmlns:r="http://schemas.openxmlformats.org/officeDocument/2006/relationships" name="Debentures (Details Narrative)" sheetId="54" state="visible" r:id="rId54"/>
    <sheet xmlns:r="http://schemas.openxmlformats.org/officeDocument/2006/relationships" name="Debentures - Schedule of Debent" sheetId="55" state="visible" r:id="rId55"/>
    <sheet xmlns:r="http://schemas.openxmlformats.org/officeDocument/2006/relationships" name="Related Party Transactions (Det" sheetId="56" state="visible" r:id="rId56"/>
    <sheet xmlns:r="http://schemas.openxmlformats.org/officeDocument/2006/relationships" name="Finance and Operating Lease O_3" sheetId="57" state="visible" r:id="rId57"/>
    <sheet xmlns:r="http://schemas.openxmlformats.org/officeDocument/2006/relationships" name="Finance and Operating Lease O_4" sheetId="58" state="visible" r:id="rId58"/>
    <sheet xmlns:r="http://schemas.openxmlformats.org/officeDocument/2006/relationships" name="Finance and Operating Lease O_5" sheetId="59" state="visible" r:id="rId59"/>
    <sheet xmlns:r="http://schemas.openxmlformats.org/officeDocument/2006/relationships" name="Finance and Operating Lease O_6" sheetId="60" state="visible" r:id="rId60"/>
    <sheet xmlns:r="http://schemas.openxmlformats.org/officeDocument/2006/relationships" name="Finance and Operating Lease O_7"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Redeemable Preferred Stock (Det" sheetId="64" state="visible" r:id="rId64"/>
    <sheet xmlns:r="http://schemas.openxmlformats.org/officeDocument/2006/relationships" name="Stockholders' Deficit (Details " sheetId="65" state="visible" r:id="rId65"/>
    <sheet xmlns:r="http://schemas.openxmlformats.org/officeDocument/2006/relationships" name="Stockholders' Deficit - Schedul" sheetId="66" state="visible" r:id="rId66"/>
    <sheet xmlns:r="http://schemas.openxmlformats.org/officeDocument/2006/relationships" name="Stockholders' Deficit - Sched_2" sheetId="67" state="visible" r:id="rId67"/>
    <sheet xmlns:r="http://schemas.openxmlformats.org/officeDocument/2006/relationships" name="Supplemental Disclosure of Ca_3" sheetId="68" state="visible" r:id="rId68"/>
    <sheet xmlns:r="http://schemas.openxmlformats.org/officeDocument/2006/relationships" name="Commitments and Contingencies (" sheetId="69" state="visible" r:id="rId69"/>
    <sheet xmlns:r="http://schemas.openxmlformats.org/officeDocument/2006/relationships" name="Segment Reporting (Details Narr" sheetId="70" state="visible" r:id="rId70"/>
    <sheet xmlns:r="http://schemas.openxmlformats.org/officeDocument/2006/relationships" name="Segment Reporting - Schedule of" sheetId="71" state="visible" r:id="rId71"/>
    <sheet xmlns:r="http://schemas.openxmlformats.org/officeDocument/2006/relationships" name="Discontinued Operations (Detail" sheetId="72" state="visible" r:id="rId72"/>
    <sheet xmlns:r="http://schemas.openxmlformats.org/officeDocument/2006/relationships" name="Discontinued Operations - Sched"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0.000_);(#,##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l. 15, 2020</t>
        </is>
      </c>
    </row>
    <row r="3">
      <c r="A3" s="3" t="inlineStr">
        <is>
          <t>Cover [Abstract]</t>
        </is>
      </c>
    </row>
    <row r="4">
      <c r="A4" s="4" t="inlineStr">
        <is>
          <t>Entity Registrant Name</t>
        </is>
      </c>
      <c r="B4" s="4" t="inlineStr">
        <is>
          <t>Rennova Health, Inc.</t>
        </is>
      </c>
    </row>
    <row r="5">
      <c r="A5" s="4" t="inlineStr">
        <is>
          <t>Entity Central Index Key</t>
        </is>
      </c>
      <c r="B5" s="4" t="inlineStr">
        <is>
          <t>0000931059</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898936775</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Income Tax Refunds Receivable</t>
        </is>
      </c>
      <c r="B1" s="2" t="inlineStr">
        <is>
          <t>3 Months Ended</t>
        </is>
      </c>
    </row>
    <row r="2">
      <c r="B2" s="2" t="inlineStr">
        <is>
          <t>Mar. 31, 2020</t>
        </is>
      </c>
    </row>
    <row r="3">
      <c r="A3" s="3" t="inlineStr">
        <is>
          <t>Receivables [Abstract]</t>
        </is>
      </c>
    </row>
    <row r="4">
      <c r="A4" s="4" t="inlineStr">
        <is>
          <t>Accounts Receivable and Income Tax Refunds Receivable</t>
        </is>
      </c>
      <c r="B4" s="4" t="inlineStr">
        <is>
          <t>Note 4 – Accounts Receivable and Income
Tax Refunds Receivable Accounts receivables at March 31, 2020 (unaudited)
and December 31, 2019 consisted of the following:
March 31, 2020 December 31, 2019
Accounts receivable - Hospital Operations $ 31,532,420 $ 26,687,028
Less:
Allowance for discounts - Hospital Operations (23,440,266 ) (16,801,910 )
Allowance for bad debts (4,403,549 ) (5,245,817 )
Accounts receivable owed to factors - (1,073,854 )
Accounts receivable, net $ 3,688,605 $ 3,565,447 The allowance for discounts reflected in the
table above increased as a percentage of accounts receivable to 74.3% at March 31, 2020 compared to 63.0% at December 31, 2019.
The allowance for discounts varies based on changes in historical contractual allowance rates. For March 31, 2020 and 2019, bad debt expense
was $1.4 million and $1.6 million, respectively. Accounts Receivable Factoring Arrangements
and Installment Promissory Note During the year ended December 31, 2019, the
Company entered into five accounts receivable factoring arrangements. The aggregate amount of accounts receivable sold on a non-recourse
basis, was $3.9 million. The aggregate purchase price paid to the Company was $2.7 million, less $0.1 million of origination fees.
As of December 30, 2019, $1.1 million was outstanding and owed to two of the factors under two of these arrangements. On January
29, 2020, the Company entered into a Secured Installment Promissory Note (the “Installment Note”) in the principal
amount of $1.2 million, less $0.1 million in origination fees, the proceeds of which were used to satisfy in full the amounts due
to the factors. The Installment Note is more fully discussed in Note 7. Income Tax Refunds Receivable At March 31, 2020, the Company had $1.8 million
of income tax refunds receivable of which $0.6 million is more fully discussed in Note 15. During the three months ended March
31, 2020, the U.S. Congress approved the Coronavirus Aid, Relief and Economic Security Act (the “CARES Act”). The CARES Act allows a five-year carryback
privilege for federal net operating tax losses that arose in a tax year beginning in 2018 and through the current tax year, that
is, 2020. As a result, during the three months ended March 31, 2020, the Company recorded approximately $1.1 million in refunds
from the carryback of certain of its federal net operating losses. The Company’s federal net operating losses are more fully
discussed in Note 15 to the Company’s Annual Report on Form 10-K for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0</t>
        </is>
      </c>
    </row>
    <row r="3">
      <c r="A3" s="3" t="inlineStr">
        <is>
          <t>Business Combinations [Abstract]</t>
        </is>
      </c>
    </row>
    <row r="4">
      <c r="A4" s="4" t="inlineStr">
        <is>
          <t>Acquisition</t>
        </is>
      </c>
      <c r="B4" s="4" t="inlineStr">
        <is>
          <t>Note 5 – Acquisition Purchase Agreement re Jellico Community
Hospital and CarePlus Center Effective March 5, 2019, the Company acquired
certain assets related to Jellico Community Hospital and CarePlus Center. Jellico Community Hospital is a fully operational 54-bed
acute care facility that offers comprehensive services, including diagnostic imaging, radiology, surgery (general, gynecological
and vascular), nuclear medicine, wound care and hyperbaric medicine, intensive care, emergency care and physical therapy. The CarePlus
Center offers sophisticated testing capabilities and compassionate care, all in a modern, patient-friendly environment. Services
include diagnostic imaging services, x-ray, mammography, bone densitometry, computed tomography (CT), ultrasound, physical therapy
and laboratory services on a walk-in basis. The purchase price was $658,537. This purchase
price was made available by Mr. Diamantis, a former member of the Company’s Board of Directors. The total cost of the acquisition
was approximately $908,537, including $250,000 of diligence, legal and other costs associated with the acquisition. The acquisition
costs were fully expensed in 2019. The fair value of the purchase consideration
paid to the sellers was allocated to the net tangible and intangible assets acquired. The Company accounted for the acquisition
as a business combination under U.S. GAAP. In accordance with the acquisition method of accounting under ASC 805 the assets acquired,
and liabilities assumed were recorded as of the acquisition date, at their respective fair values and consolidated with those of
the Company. The fair value of the assets acquired, net
of the liabilities assumed, was $0.9 million. The excess of the aggregate fair value of the net tangible assets acquired over the
purchase price was $250,000 and has been treated as a gain on bargain purchase in accordance with ASC 805. The gain was primarily
due to the value of the intangible assets acquired. In addition, after evaluation, the Company has made no material adjustments
to its preliminary allocation as set forth below. The purchase price allocation was based, in part, on management’s knowledge
of hospital operations. The following table shows the allocation of
the purchase price of Jellico Community Hospital and CarePlus Center to the acquired identifiable assets acquired, and liabilities
assumed:
Total purchase price $ 658,537
Tangible and intangible assets acquired, and liabilities assumed at estimated fair value:
Inventories $ 317,427
Property and equipment 500,000
Intangible asset- certificate of need 250,000
Accrued expenses (158,890 )
Net tangible and intangible assets acquired $ 908,537
Gain on bargain purchase $ 250,000 The following presents the unaudited pro-forma
combined results of operations of the Company and Jellico Community Hospital and CarePlus Center as if the acquisition had occurred
on January 1, 2019. The unaudited pro-forma results of operations are presented for information purposes only. The unaudited pro-forma
results of operations are not intended to present actual results that would have been attained had the acquisition been completed
as of January 1, 2019 or to project potential operating results as of any future date or for any future periods.
Three Months Ended
March 31, 2019
Net revenue $ 6,908,270
Net loss from continuing operations (13,133,608 )
Deemed dividends from trigger of down round provision feature (123,861,587 )
Net loss from discontinued operations (508,609 )
Net loss to common stockholders $ (137,503,804 )
Net loss per common share:
Basic and diluted continuing operations $ (0.10 )
Basic and diluted net loss $ (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0</t>
        </is>
      </c>
    </row>
    <row r="3">
      <c r="A3" s="3" t="inlineStr">
        <is>
          <t>Payables and Accruals [Abstract]</t>
        </is>
      </c>
    </row>
    <row r="4">
      <c r="A4" s="4" t="inlineStr">
        <is>
          <t>Accrued Expenses</t>
        </is>
      </c>
      <c r="B4" s="4" t="inlineStr">
        <is>
          <t>Note 6 – Accrued Expenses Accrued expenses at March 31, 2020 (unaudited)
and December 31, 2019 consisted of the following:
March 31, 2020 December 31, 2019
Accrued payroll and related liabilities $ 8,244,169 $ 7,859,739
Accrued interest 7,276,109 4,905,749
Accrued legal 1,233,997 1,308,997
Other accrued expenses 537,442 509,469
Accrued expenses $ 17,291,717 $ 14,583,954 Accrued payroll and related liabilities at
March 31, 2020 included approximately $1.4 million for penalties associated with $5.4 million of accrued past due payroll taxes.
Accrued interest at March 31, 2020 and December 31, 2019 included accrued interest of $2.2 million and $1.9 million, respectively,
on loans made to the Company by Mr. Diamantis, a former member of our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Note 7 – Notes Payable The Company and its subsidiaries are party
to a number of loans with affiliates and unrelated parties. At March 31, 2020 and December 31, 2019, notes payable consisted of
the following: Notes Payable – Third Parties
March 31, 2020 December 31, 2019
(unaudited)
Loan payable to TCA Global Master Fund, L.P. (“TCA”) in the original principal amount of $3 million at 16% interest (the “TCA Debenture”). Principal and interest payments due in various installments through December 31, 2017 $ 1,741,893 $ 1,741,893
Notes payable to CommerceNet and Jay Tenenbaum in the original principal amount of $500,000, bearing interest at 6% per annum (the “Tegal Notes”). Principal and interest payments due annually from July 12, 2015 through July 12, 2017 329,669 335,817
Note payable to Anthony O’Killough dated September 27, 2019 in the original principal amount of $1.9 million. Interest is due only upon event of default. Issued net of $0.3 million of debt discount and $0.1 million of financing fees with $1.0 million of principal due on November 8, 2019 and $0.9 million of principal due December 26, 2019 1,900,000 1,900,000
Installment note payable to Ponte Investments, LLC dated January 29, 2020, less original issue discount of $0.1 million, non-interest bearing, payable in weekly installment payments ranging from $22,500 to $34,000 due on or before February 5, 2020 through on or before October 21, 2020, the maturity date. 915,548 -
4,887,110 3,977,710
Less current portion (4,887,110 ) (3,977,710 )
Notes payable - third parties, net of current portion $ - $ - The Company did not make the required monthly
principal and interest payments due under the TCA Debenture for the period from October 2016 through March 2017. On February 2,
2017, the Company made a payment to TCA in the amount of $0.4 million, which was applied to accrued and unpaid interest and fees,
including default interest, as of the date of payment. On March 21, 2017, the Company made a payment to TCA in the amount of $0.75
million, of which approximately $0.1 million was applied to accrued and unpaid interest and fees under the TCA Debenture. Also
on March 21, 2017, the Company entered into a letter agreement with TCA, which (i) waived any payment defaults through March 21,
2017; (ii) provided for the $0.75 million payment discussed above; (iii) set forth a revised repayment schedule whereby the remaining
principal plus interest aggregating to approximately $2.6 million was to be repaid in various monthly installments from April of
2017 through September of 2017; and (iv) provided for payment of an additional service fee in the amount of $150,000, which was
due on June 27, 2017, the day after the effective date of the registration statement filed by the Company; which amount was reflected
in accrued expenses at March 31, 2020. In addition, TCA entered into an inter-creditor agreement with the purchasers of the convertible
debentures (see Note 8) which sets forth rights, preferences and priorities with respect to the security interests in the Company’s
assets. On September 19, 2017, the Company entered into a new agreement with TCA, which extended the repayment schedule through
December 31, 2017. The remaining debt to TCA remains outstanding and TCA has made a demand for payment. In May 2020, the SEC appointed
a Receiver to close down the TCA Global Master Fund, L.P. over allegations of accounting fraud. The amount recorded by the Company
as being owed to TCA was based on TCA’s application of prior payments made by the Company. The Company believes that prior
payments of principal and interest may have been applied to unenforceable investment banking and other fees and charges. It is
the Company’s position that the amount owed to TCA is less than the amount set forth above. The Company did not make the second annual
principal payment under the Tegal Notes that was due on July 12, 2016. On November 3, 2016, the Company received a default notice
from the holders of the Tegal Notes demanding immediate repayment of the outstanding principal of $341,612 and accrued interest
of $43,000. On December 7, 2016, the Company received a breach of contract complaint with a request for the entry of a default
judgment (see Note 15). On April 23, 2018, the holders of the Tegal Notes received a judgment against the Company. As of March
31, 2020, the Company has paid $11,943 of these notes. On September 27, 2019, the Company issued a
promissory note to a lender in the principal amount of $1.9 million and received proceeds of $1.5 million, which was net of a $0.3
million original issue discount and $0.1 million in financing fees. The first principal payment of $1.0 million was due on November
8, 2019 and the remaining $0.9 million was due on December 26, 2019. These payments were not paid. In February 2020, the note holder
sued the Company and Mr. Diamantis, as guarantor, in New York State Court for the County of New York, for approximately $2.0 million
for non-payment of the promissory note. As a result of the payment default, the Company has accrued “penalty” interest
in the amount of $0.1 million as of March 31, 2020. See Note 15 for a discussion of a Stipulation entered into among the Company,
Mr. Diamantis, as guarantor, and the note holder. On January 29, 2020, the Company entered into
the Installment Note in the principal amount of $1.2 million. The Company used the proceeds to satisfy in full the amounts due
under accounts receivable factoring agreements. The factoring agreements are more fully discussed in Note 4. Pursuant to the Installment
Note, weekly installment payments ranging from $22,500 to $34,000 are due on or before February 5, 2020 through on or before October
21, 2020, the maturity date. Accordingly, the Company made payments totaling $0.2 million during the three months ended March 31,
2020. The Installment Note, which was issued with an original issue discount in the amount of approximately $0.1 million, is non-interest
bearing and subject to late-payment fees of 10%. Notes Payable – Related Party
March 31, 2020 December 31, 2019
(unaudited)
Loan payable to Christopher Diamantis $ 18,229,408 $ 15,159,455
Total note payable, related party 18,229,408 15,159,455
Less current portion of notes payable, related party (18,229,408 ) (15,159,455 )
Total note payable, related party, net of current portion $ - $ - During the three months ended March 31, 2020,
Mr. Diamantis, a former member of our Board of Directors, provided short term loans to the Company or paid expenses and fees and
a portion of the principal due on outstanding debentures on behalf of the Company. The Company paid $0.4 million for interest incurred
by Mr. Diamantis on borrowings he procured in order to loan funds to the Company. During the three months ended March 31, 2019,
Mr. Diamantis loaned the Company: (i) $0.7 million for the purchase of Jellico Community Hospital and CarePlus Center as more fully
discussed in Note 5; (ii) $0.1 million for fees and expenses incurred in connection with the settlement of the prepaid forward
purchase contract; and (iii) $0.6 million for working capital purposes. During the three months ended March 31, 2020
and March 31, 2019, we accrued interest of $0.3 million and $0.1 million, respectively, on the loans from Mr. Diamantis and we
repaid $25,000 and $0.7 million, respectively, of loans from Mr. Diamantis. Interest accrues on loans from Mr. Diamantis at a rate
of 10% on all amounts funded. See Note 19 for the discussion of additional
loans made to the Company by Mr. Diamantis subsequent to March 31, 2020 and the exchange of loans payable from Mr. Diamantis for
newly issued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3 Months Ended</t>
        </is>
      </c>
    </row>
    <row r="2">
      <c r="B2" s="2" t="inlineStr">
        <is>
          <t>Mar. 31, 2020</t>
        </is>
      </c>
    </row>
    <row r="3">
      <c r="A3" s="3" t="inlineStr">
        <is>
          <t>Debt Disclosure [Abstract]</t>
        </is>
      </c>
    </row>
    <row r="4">
      <c r="A4" s="4" t="inlineStr">
        <is>
          <t>Debentures</t>
        </is>
      </c>
      <c r="B4" s="4" t="inlineStr">
        <is>
          <t>Note 8 – Debentures The carrying amount of all outstanding debentures
as of March 31, 2020 (unaudited), and December 31, 2019 is as follows:
March 31, 2020 December 31, 2019
(unaudited)
Debentures $ 29,653,740 $ 29,873,740
29,653,740 29,873,740
Less current portion (29,653,740 ) (29,873,740 )
Debentures, long-term $ - $ - Payment on all outstanding debentures of $29.7
million at March 31, 2020, which included non-payment penalties of $6.9 million, is past due. Approximately $0.6 million of the
non-payment penalties was recorded in the three months ended March 31, 2019 and the remaining $6.3 million was recorded in the
second half of 2019. In January 2020, the Company and Mr. Diamantis entered into a Forbearance Agreement with certain debenture
holders under which Mr. Diamantis paid the debenture holders $50,000 for legal fees and $220,000 in principal payments on debentures
that were issued in February 2019. In addition, Mr. Diamantis, who had guaranteed certain of the debentures, agreed to grant the
debenture holders security interests in certain potential legal settlements funds that may become due to Mr. Diamantis. The Forbearance
Agreement, which terminated on March 15, 2020, required the Company and Mr. Diamantis to repay the debenture holders a total of
$4.9 million on or before the termination date, of which $4.7 million was not repaid. On June 30, 2020, the Company received a
formal notice of default and demand for full payment of the $29.7 million of outstanding debentures plus accrued interest as discussed
in Note 19. The outstanding debentures at March 31, 2020
and December 31, 2019, which were issued during the years ending December 31, 2017, 2018 and 2019, are more fully described in
Note 9 to the Company’s audited consolidated financial statements included in its Annual Report on Form 10-K. Certain of
these debentures were issued with warrants to purchase shares of the Company’s common stock. Outstanding warrants are more
fully discussed in Note 13. During the three months ended March 31, 2019,
the Company realized a total of $0.5 million in proceeds from the issuances of the debentures. At March 31, 2019, unamortized discounts
were $2.9 million. These discounts represented original issue discounts, the relative fair value of the warrants issued with the
debentures and the relative fair value of the beneficial conversion features of the debentures. During the three months ended March
31, 2019, the Company recorded approximately $7.5 million of non-cash interest and amortization of debt discount expense primarily
in connection with the debentures and warrants. These discounts were fully amortized as of December 31, 2019 and, accordingly,
no amortization associated with the debentures was recorded in the three months ended March 31, 2020. In addition to the non-cash
interest expense and amortization of debt discount recorded during the three months ended March 31, 2019, during the three months
ended March 31, 2020 and 2019, the Company accrued interest expense, including penalty interest, on outstanding debentures of $1.9
million and $13,997, respectively. See Note 13 for summarized information related
to warrants issued and the activity during the three months ended March 31, 2020. See Notes 3 and 13 for a discussion of the
dilutive effect of the outstanding debentures and warrants as of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9 – Related Party Transactions Alcimede billed $0.1 million and $0.1 million
for consulting fees for the three months ended March 31, 2020 and 2019, respectively. Seamus Lagan, the Company’s President
and Chief Executive Officer, is the sole manager of Alcimede (see Note 13). See Notes 5, 7 and 19 for discussions of transactions
between the Company and Mr. Diamantis. The terms of the foregoing transactions, including
those discussed in Notes 5, 7, 13 and 19, are not necessarily indicative of those that would have been agreed to with unrelated
parties for similar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and Operating Lease Obligations</t>
        </is>
      </c>
      <c r="B1" s="2" t="inlineStr">
        <is>
          <t>3 Months Ended</t>
        </is>
      </c>
    </row>
    <row r="2">
      <c r="B2" s="2" t="inlineStr">
        <is>
          <t>Mar. 31, 2020</t>
        </is>
      </c>
    </row>
    <row r="3">
      <c r="A3" s="3" t="inlineStr">
        <is>
          <t>Leases [Abstract]</t>
        </is>
      </c>
    </row>
    <row r="4">
      <c r="A4" s="4" t="inlineStr">
        <is>
          <t>Finance and Operating Lease Obligations</t>
        </is>
      </c>
      <c r="B4" s="4" t="inlineStr">
        <is>
          <t>Note 10 – Finance and Operating Lease
Obligations We adopted ASU No. 2016-02, Leases (Topic
842) Generally, we use our estimated weighted average
cost of capital at lease commencement as our interest rate, as most of our operating leases do not provide a readily determinable
implicit interest rate. The following table presents our lease-related
assets and liabilities at March 31, 2020 and December 31, 2019:
Balance Sheet Classification March 31, 2020 December 31, 2019
Assets:
Operating leases Right-of-use operating lease assets $ 239,701 $ 274,747
Finance leases Property and equipment, net 1,018,711 1,119,418
Total lease assets $ 1,258,412 $ 1,394,165
Liabilities:
Current:
Operating leases Right-of-use operating lease assets $ 129,714 $ 116,037
Finance leases Current liabilities 1,018,711 1,119,418
Noncurrent:
Operating leases Right-of-use operating lease obligations 109,987 158,710
Finance leases Long-term debt — —
Total lease liabilities $ 1,258,412 $ 1,394,165
Weighted-average remaining term:
Operating leases 1.85 years 2.02 years
Finance leases 0.00 years 0.08 years
Weighted-average discount rate:
Operating leases (1) 13.0 % 13.0 %
Finance leases 20.1 % 5.122 %
(1) Upon adoption of the new lease standard, discount rates used for existing operating leases were established at January 1, 2019. The following table presents certain information related to lease
expense for finance and operating leases for the three months ended March 31, 2020 and 2019:
Three Months Ended Three Months Ended
Finance lease expense:
Depreciation/amortization of leased assets (1) $ 15,810 $ (54,349 )
Interest on lease liabilities 46,509 3,945
Operating leases:
Short-term lease expense (2) 115,736 87,474
Total lease expense $ 178,055 $ 37,070
(1) Adjusts depreciation recorded in the three months ended March 31, 2019.
(2) Expenses are included in general and administrative expenses in our unaudited condensed consolidated statements of operations. Other Information The following table presents supplemental cash
flow information for the three months ended March 31, 2020 and 2019:
Three Months Three Months
Cash paid for amounts included in the measurement of lease liabilities:
Operating cash flows for operating leases $ - $ 76,559
Financing cash flows for operating leases $ 50,194 $ 5,993
Operating cash flows for finance leases $ 9,455 $ 3,945
Financing cash flows for finance leases payments $ 100,707 $ 73,741 Aggregate future minimum lease payments under
right-of-use operating and finance leases are as follows:
Right-of-Use
Operating Leases Finance Leases
April 1, 2020 to March 31, 2021 $ 134,776 $ 1,251,922
April 1, 2021 to March 31, 2022 110,062 -
April 1, 2022 to March 31, 2023 29,247 -
April 1, 2023 to March 31, 2024 2,438 -
April 1, 2024 to March 31, 2025 - -
Total 276,523 1,251,922
Less interest (36,822 ) (233,211 )
Present value of minimum lease payments 239,701 1,018,711
Less current portion of lease obligations (129,714 ) (1,018,711 )
Lease obligations, net of current portion $ 109,987 $ - As of March 31, 2020, the Company was in default
under certain of its finance lease obligations, therefore, the aggregate future minimum lease payments and accrued interest under
finance leases in the amount of $1.0 million are deemed to be immediately d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t>
        </is>
      </c>
      <c r="B1" s="2" t="inlineStr">
        <is>
          <t>3 Months Ended</t>
        </is>
      </c>
    </row>
    <row r="2">
      <c r="B2" s="2" t="inlineStr">
        <is>
          <t>Mar. 31, 2020</t>
        </is>
      </c>
    </row>
    <row r="3">
      <c r="A3" s="3" t="inlineStr">
        <is>
          <t>Derivative Instruments and Hedging Activities Disclosure [Abstract]</t>
        </is>
      </c>
    </row>
    <row r="4">
      <c r="A4" s="4" t="inlineStr">
        <is>
          <t>Derivative Financial Instruments and Fair Value</t>
        </is>
      </c>
      <c r="B4" s="4" t="inlineStr">
        <is>
          <t>Note 11 – Derivative Financial Instruments
and Fair Value The estimated fair value of financial instruments
was determined by the Company using available market information and valuation methodologies considered to be appropriate. At March
31, 2020 and December 31, 2019, the carrying value of the Company’s accounts receivable, accounts payable and accrued expenses
approximated their fair values due to their short-term nature. The following table sets forth the financial
assets and liabilities carried at fair value measured on a recurring basis as of March 31, 2020 and December 31, 2019:
Level 1 Level 2 Level 3 Total
As of December 31, 2019:
Embedded conversion options $ - $ - $ 455,336 $ 455,336
Total $ - $ - $ 455,336 $ 455,336
As of March 31, 2020:
Embedded conversion options $ - $ - $ 455,336 $ 455,336
Total $ - $ - $ 455,336 $ 455,336 The Company utilized the following methods
to value its derivative liabilities as of March 31, 2020 and December 31, 2019 for embedded conversion options that were valued
at $455,336. The Company determined the fair value by comparing the discounted conversion price per share (85% of market price,
subject to a floor in certain cases) multiplied by the number of shares issuable at the balance sheet date to the actual price
per share of the Company’s common stock multiplied by the number of shares issuable at that date with the difference in value
recorded as a liability. There was no change in the value of embedded conversion options in the three months ended March 31, 2020
as there was no change in the conversion price during the period. During the three months ended March 31, 2019,
the conversion of preferred stock triggered a further reduction in the exercise prices of any debentures and warrants containing
ratchet features that had not already ratcheted down to their floor. In accordance with U.S. GAAP, the incremental fair value of
the debentures and warrants was measured, ignoring the down round provision, using Black Scholes. The following assumptions were
utilized in the Black Scholes valuation models: risk free rates ranging from 2.4% to 2.6% and volatility ranging from 189.5% to
273.1% and weighted average life of 0.3 to 3.2 years. The incremental value of $123.9 million was recorded as deemed dividends
for the three months ended March 31, 2019. Deemed dividends are also discussed in Notes 1 and 3. During the three months ended March 31, 2019,
the Company recorded interest expense of $4.1 million, which was the fair value of the modification of warrants during the period
(the terms of the modification are discussed in Note 13). The Company used the Black Scholes model to calculate the fair value
of the warrants as of the modification date. Using the pre-modification term and related assumptions of risk free rate of 2.46%,
volatility of 204.4% and expected term of .24 years, and the post-modification term and related assumptions of risk free rate of
2.49%, volatility of 259.4% and expected term of .48 years, the change in the fair value of the warrant instruments as a result
of the modification was estimated. Effective June 9, 2020, the Company’s
shareholders approved an amendment to the Company’s Certificate of Incorporation, as amended, to effect a reverse stock split
of all of the outstanding shares of the Company’s common stock, at a specific ratio from 1-for-100 to 1-for-10,000, and to
grant authorization to its Board of Directors to determine, in its discretion, the specific ratio and timing of the reverse split
at any time on or before December 31, 2020, subject to the Board of Directors’ discretion to abandon such amendment. As a
result of this authorization, as of the date of filing this report, the Company believes that it has the ability to have sufficient
authorized shares of its common stock to cover all potentially dilutive common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3 Months Ended</t>
        </is>
      </c>
    </row>
    <row r="2">
      <c r="B2" s="2" t="inlineStr">
        <is>
          <t>Mar. 31, 2020</t>
        </is>
      </c>
    </row>
    <row r="3">
      <c r="A3" s="3" t="inlineStr">
        <is>
          <t>Equity [Abstract]</t>
        </is>
      </c>
    </row>
    <row r="4">
      <c r="A4" s="4" t="inlineStr">
        <is>
          <t>Redeemable Preferred Stock</t>
        </is>
      </c>
      <c r="B4" s="4" t="inlineStr">
        <is>
          <t>Note 12 – Redeemable Preferred Stock The Company has 5,000,000 authorized shares
of Preferred Stock at a par value of $0.01. Issuances of the Company’s Preferred Stock included as part of stockholders’
deficit are discussed in Note 13. The following is a summary of the issuances of the Company’s Redeemable Preferred Stock. Series I-1 Convertible Preferred Stock On October 30, 2017, the Company closed an
offering of $4,960,000 stated value of 4,960 shares of a newly-authorized Series I-1 Convertible Preferred Stock (the “Series
I-1 Preferred Stock”). Each share of Series I-1 Preferred Stock has a stated value of $1,000. The offering was pursuant to
the terms of the Securities Purchase Agreement, dated as of October 30, 2017 (the “Purchase Agreement”), between the
Company and certain existing institutional investors of the Company. The Company received proceeds of $4.0 million from the offering.
The Purchase Agreement gives the investors the right to participate in up to 50% of any offering of common stock or common stock
equivalents by the Company. In the event of any such offering, the investors may also exchange all or some of their Series I-1
Preferred Stock for such new securities on an $0.80 stated value of Series I-1 Preferred Stock for $1.00 of new subscription amount
basis. Each share of Series I-1 Preferred Stock is convertible into shares of the Company’s common stock at any time at the
option of the holder at a conversion price equal to the lesser of (i) $1.00, subject to adjustment, and (ii) 85% of the lesser
of the volume weighted average market price of the common stock on the day prior to conversion or on the day of conversion. The
conversion price is subject to “full ratchet” and other customary anti-dilution protections as more fully described
in the Certificate of Designation of the Series I-1 Preferred Stock. Upon the occurrence of certain Triggering Events, as defined
in the Certificate of Designation of the Series I-1 Preferred Stock, the holder shall, in addition to any other right it may have,
have the right, at its option, to require the Company to either redeem the Series I-1 Preferred Stock in cash or in certain circumstance
in shares of common stock at the redemption prices set forth in the Certificate of Designation. The definition of Triggering Events
includes the Company not having enough shares of common stock available to issue upon conversion, a default on certain obligations
over $150,000 resulting in their acceleration and monetary judgments in excess of $200,000 that are not satisfied after 45 days. Series I-2 Convertible Preferred Stock On October 30, 2017, the Company entered into
Exchange Agreements with the holders of debentures that were issued in September 2017 (the “September Debentures”)
to provide that the holders may, from time to time, exchange their September Debentures for shares of a newly-authorized Series
I-2 Preferred Stock. The Exchange Agreements permitted the holders of the September Debentures to exchange specified principal
amounts of the September Debentures on various closing dates starting on December 2, 2017 (debentures are more fully discussed
in Note 8). At the holder’s option each holder could reduce the principal amount of September Debentures exchanged on any
particular closing date, or elect not to exchange any September Debentures at all on a closing date. If a holder chose to exchange
less principal amount of September Debentures, or no September Debentures at all, it could carry forward such lesser amount to
a future closing date and then exchange more than the originally specified principal amount for that later closing date. For each
$0.80 of principal amount of September Debenture surrendered to the Company at any closing date, the Company will issue the holder
a share of Series I-2 Preferred Stock with a stated value of $1.00. From December 2, 2017 through March 1, 2018, any exchange under
the Exchange Agreements was at the option of the holder. Subsequent to March 2018, any exchange is at the option of the Company.
Each share of Series I-2 Preferred Stock is convertible into shares of the Company’s common stock at any time at the option
of the holder at a conversion price equal to the lesser of (i) $1.00, subject to adjustment, and (ii) 85% of the lesser of the
volume weighted average market price of the common stock on the day prior to conversion or on the day of conversion. The conversion
price is subject to “full ratchet” and other customary anti-dilution protections as more fully described in the Certificate
of Designation of the Series I-2 Preferred Stock. The Company’s Board of Directors has
designated up to 21,346 shares of the 5,000,000 authorized shares of preferred stock as the Series I-2 Preferred Stock and the
Company has issued 3,907.67 shares of its Series I-2 Preferred Stock. Each share of Series I-2 Preferred Stock has a stated value
of $1,000. Upon the occurrence of certain Triggering Events (as defined in the Certificate of Designation of the Series I-2 Preferred
Stock, which is the same as the definition in the Series I-1 Preferred Stock), the holder shall, in addition to any other right
it may have, have the right, at its option, to require the Company to either redeem the Series I-2 Preferred Stock in cash or in
certain circumstance in shares of common stock at the redemption prices set forth in the Certificate of Designation. During the three months ended March 31, 2020
and 2019, the holder converted 21.25 shares and 547.298 shares of Series I-2 Preferred Stock, respectively, into 250,000,000 and
3,255,700,000 shares, respectively, of the Company’s common stock. As of March 31, 2020, 1,521.65 shares of the Series I-2
Preferred Stock remain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0</t>
        </is>
      </c>
    </row>
    <row r="3">
      <c r="A3" s="3" t="inlineStr">
        <is>
          <t>Equity [Abstract]</t>
        </is>
      </c>
    </row>
    <row r="4">
      <c r="A4" s="4" t="inlineStr">
        <is>
          <t>Stockholders' Deficit</t>
        </is>
      </c>
      <c r="B4" s="4" t="inlineStr">
        <is>
          <t>Note 13 – Stockholders’ Deficit Authorized Capital The Company has 10,000,000,000 authorized shares
of Common Stock at $0.0001 par value and 5,000,000 authorized shares of Preferred Stock at a par value of $0.01. Preferred Stock The Company has 5,000,000
shares, par value $0.01, of preferred stock authorized. As of March 31, 2020, the Company had outstanding shares of preferred stock
consisting of shares of its Series I-1 Preferred Stock and shares of its Series I-2 Preferred Stock (both of which are more fully
discussed in Note 12), 10 shares of its Series H Convertible Preferred Stock (the “Series H Preferred Stock”), 1,750,000
shares of its Series F Convertible Preferred Stock (the “Series F Preferred Stock”) and 250,000 shares of its Series
K Convertible Preferred Stock (the “Series K Preferred Stock”). The Series H Preferred
Stock has a stated value of $1,000 per share and is convertible into shares of the Company’s common stock at a conversion
price of 85% of the volume weighted average price of the Company’s common stock at the time of conversion. In September 2017, the Company issued 1,750,000
shares of its Series F Preferred Stock valued at $174,097 in connection with the acquisition of Genomas Inc. Genomas Inc. is included
in the Company’s discontinued operations, which are discussed in Note 17. Each share of the Series F Preferred Stock is convertible
into shares of our common stock (subject to adjustment as provided in the related certificate of designation) at any time after
the first anniversary of the issuance date at the option of the holder at a conversion price equal to the greater of $14,625 or
the average closing price of the Company’s common stock for the 10 trading days immediately preceding the conversion. The
maximum number of shares of common stock issuable upon the conversion of the Series F Preferred Stock is 120. Any shares of Series
F Preferred Stock outstanding on the fifth anniversary of the issuance date will be mandatorily converted into common stock at
the applicable conversion price on such date. At any time, from time to time after the first anniversary of the issuance date,
the Company has the right to redeem all or any portion of the outstanding Series F Preferred Stock at a price per share equal to
$1.95 plus any accrued but unpaid dividends. The Series F Preferred Stock has voting rights. Each share of Series F Preferred Stock
has one vote, and the holders of the Series F Preferred Stock shall vote together with the holders of the Company’s common
stock as a single class. On December 23, 2019, the Company entered into
an Exchange Agreement (the “Agreement”) with Alcimede LLC (“Alcimede”), of which Seamus Lagan, our Chief
Executive Officer, is the sole manager as previously stated. Pursuant to the Agreement, the Company issued to Alcimede 250,000
shares of its Series K Preferred Stock in exchange for the 250,000 shares of the Company’s Series J Convertible Preferred
Stock (the “Series J Preferred Stock”) held by Alcimede. The holder of the Series J Preferred Stock was entitled to
receive, when and as declared by the Board of Directors of the Company, but only out of funds that were legally available therefor,
cumulative cash dividends at the rate of 8% of the stated value per annum on each share of Series J Preferred Stock. The Series
J Preferred Stock had been issued to Alcimede on July 23, 2018 and upon the issuance of the Series K Preferred Stock to Alcimede,
the shares of Series J Preferred Stock were cancelled. Under the Agreement, Alcimede relinquished all rights to any cumulative
dividends on the Series J Preferred Stock. The terms of the Series K Preferred Stock do not provide for cumulative dividends. Subsequent
to March 31, 2020, Alcimede LLC exchanged the Series K Preferred Stock for Series L Convertible Preferred Stock as more fully discussed
in Note 19. Common Stock The Company has authorized 10,000,000,000 shares
of Common Stock, par value $.0001 per share. The Company had 9,898,936,775
and 9,648,936,775 shares of common stock issued and outstanding at March 31, 2020 and December 31, 2019, respectively. During the
three months ended March 31, 2020, the Company issued 250,000,000 shares of its common stock upon the conversion of 21.25 shares
of its Series I-2 Preferred Stock. Common Stock and Common Stock Equivalents The Company has outstanding options, warrants,
convertible preferred stock and convertible debentures. Exercise of the options and warrants, and conversions of the convertible
preferred stock and debentures could result in substantial dilution of our common stock and a decline in its market price. In addition,
the terms of certain of the warrants, convertible preferred stock and convertible debentures issued by us provide for reductions
in the per share exercise prices of the warrants and the per share conversion prices of the debentures and preferred stock (if
applicable and subject to a floor in certain cases), in the event that we issue common stock or common stock equivalents (as that
term is defined in the agreements) at an effective exercise/conversion price that is less than the then exercise/conversion prices
of the outstanding warrants, preferred stock or debentures, as the case may be. These provisions, as well as the issuances of debentures
and preferred stock with conversion prices that vary based upon the price of our common stock on the date of conversion, have resulted
in significant dilution of our common stock and have given rise to reverse splits of our common stock. Effective June 9, 2020, the Company’s
shareholders approved an amendment to the Company’s Certificate of Incorporation, as amended, to effect a reverse stock split
of all of the outstanding shares of the Company’s common stock, at a specific ratio from 1-for-100 to 1-for-10,000, and to
grant authorization to its Board of Directors to determine, in its discretion, the specific ratio and timing of the reverse split
at any time on or before December 31, 2020, subject to the Board of Directors’ discretion to abandon such amendment. See
Note 19. As a result of this authorization, as of the date of filing this report, the Company believes that it has the ability
to have sufficient authorized shares of its common stock to cover all potentially dilutive common shares outstanding. Stock Options The Company maintained
and sponsored the Tegal Corporation 2007 Incentive Award Plan (the “2007 Equity Plan”). Tegal Corporation was the prior
name of the Company. The 2007 Equity Plan, as amended, provided for the issuance of stock options and other equity awards to the
Company’s officers, directors, employees and consultants. The 2007 Equity Plan terminated pursuant to its terms in September
2017. The following table summarizes the stock option activity for the three months ended March 31, 2020:
Number of Weighted- Weighted-
Outstanding at December 31, 2019 68 $ 1,152,616 6.33
Granted -
Expired -
Forfeit -
Outstanding at March 31, 2020 68 $ 1,152,616 6.08
Exercisable at March 31, 2020 68 $ 1,152,616 All outstanding stock options as of March 31,
2020 were fully vested as of December 31, 2019 and, accordingly, the Company did not incur stock option compensation expense during
the three months ended March 31, 2020. The Company recognized stock option compensation expense of $8,650 for the three months
ended March 31, 2019. As of March 31, 2020, the weighted average remaining contractual life was 6.08 years for options outstanding
and exercisable. The intrinsic value of options exercisable at March 31, 2020 was $0. Warrants The Company, as part of various debt and equity
financing transactions, has issued warrants to purchase shares of the Company’s common stock. At March 31, 2020, there were 634.6 billion
warrants outstanding primarily as a result of the anti-dilution provisions of outstanding warrants that were issued in connection
with the issuances of debentures as more fully discussed in Note 8. The number of warrants issued and outstanding as well as the
exercise prices of the warrants reflected in the table below have been adjusted to reflect the full ratchet and other dilutive
and down round provisions pursuant to the warrant agreements. As a result of the current exercise prices for the majority of the
outstanding warrants (subject to a floor in some cases), as well as the full ratchet provisions of the majority of the outstanding
warrants (again, subject to a floor in some cases), subsequent decreases in the price of the Company’s common stock and subsequent
issuances of the Company’s common stock or common stock equivalents at prices below the current exercise prices of the warrants
will result in (1) increases in the number of shares issuable pursuant to the warrants and (2) decreases in the exercise prices
of the warrants. The following summarizes the information related to warrants issued
and the activity during the three months ended March 31, 2020:
Number of Weighted
Balance at December 31, 2019 634,585,355,376 $ 0.00014
Warrants expired (1 ) $ (3,150.00 )
Balance at March 31, 2020 634,585,355,375 $ 0.00014 On March 27, 2019, the expiration date of certain
warrants issued in March 2017 and September 2017, referred to as the March 2017 Series B Warrants and the September 2017 Series
B Warrants, were extended from June 2019 to September 2019. The Company used the Black Scholes valuation model to calculate the
fair value of the warrants as of the modification date. Using the pre-modification term and related assumptions, and the post-modification
term and related assumptions, the Company determined that the change in fair value of the warrants as a result of the modification
was $4.1 million, as more fully discussed in Note 11. Accordingly, the Company recorded the $4.1 million as interest expense in
the three months ended March 31, 2019. (Note that these expiration dates of these warrants were further extended during May 2019
until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t>
        </is>
      </c>
      <c r="B3" s="6" t="n">
        <v>61835</v>
      </c>
      <c r="C3" s="6" t="n">
        <v>16933</v>
      </c>
    </row>
    <row r="4">
      <c r="A4" s="4" t="inlineStr">
        <is>
          <t>Accounts receivable, net</t>
        </is>
      </c>
      <c r="B4" s="5" t="n">
        <v>3688605</v>
      </c>
      <c r="C4" s="5" t="n">
        <v>3565447</v>
      </c>
    </row>
    <row r="5">
      <c r="A5" s="4" t="inlineStr">
        <is>
          <t>Inventory</t>
        </is>
      </c>
      <c r="B5" s="5" t="n">
        <v>650764</v>
      </c>
      <c r="C5" s="5" t="n">
        <v>614344</v>
      </c>
    </row>
    <row r="6">
      <c r="A6" s="4" t="inlineStr">
        <is>
          <t>Prepaid expenses and other current assets</t>
        </is>
      </c>
      <c r="B6" s="5" t="n">
        <v>13993</v>
      </c>
      <c r="C6" s="5" t="n">
        <v>487</v>
      </c>
    </row>
    <row r="7">
      <c r="A7" s="4" t="inlineStr">
        <is>
          <t>Income tax refunds receivable</t>
        </is>
      </c>
      <c r="B7" s="5" t="n">
        <v>1760988</v>
      </c>
      <c r="C7" s="5" t="n">
        <v>642503</v>
      </c>
    </row>
    <row r="8">
      <c r="A8" s="4" t="inlineStr">
        <is>
          <t>Current assets of AMSG and HTS classified as held for sale</t>
        </is>
      </c>
      <c r="B8" s="5" t="n">
        <v>482664</v>
      </c>
      <c r="C8" s="5" t="n">
        <v>505389</v>
      </c>
    </row>
    <row r="9">
      <c r="A9" s="4" t="inlineStr">
        <is>
          <t>Total current assets</t>
        </is>
      </c>
      <c r="B9" s="5" t="n">
        <v>6658849</v>
      </c>
      <c r="C9" s="5" t="n">
        <v>5345103</v>
      </c>
    </row>
    <row r="10">
      <c r="A10" s="4" t="inlineStr">
        <is>
          <t>Property and equipment, net</t>
        </is>
      </c>
      <c r="B10" s="5" t="n">
        <v>8065984</v>
      </c>
      <c r="C10" s="5" t="n">
        <v>8231830</v>
      </c>
    </row>
    <row r="11">
      <c r="A11" s="4" t="inlineStr">
        <is>
          <t>Intangibles, net</t>
        </is>
      </c>
      <c r="B11" s="5" t="n">
        <v>509443</v>
      </c>
      <c r="C11" s="5" t="n">
        <v>509443</v>
      </c>
    </row>
    <row r="12">
      <c r="A12" s="4" t="inlineStr">
        <is>
          <t>Deposits</t>
        </is>
      </c>
      <c r="B12" s="5" t="n">
        <v>287153</v>
      </c>
      <c r="C12" s="5" t="n">
        <v>337153</v>
      </c>
    </row>
    <row r="13">
      <c r="A13" s="4" t="inlineStr">
        <is>
          <t>Right-of-use assets</t>
        </is>
      </c>
      <c r="B13" s="5" t="n">
        <v>239701</v>
      </c>
      <c r="C13" s="5" t="n">
        <v>274747</v>
      </c>
    </row>
    <row r="14">
      <c r="A14" s="4" t="inlineStr">
        <is>
          <t>Non-current assets of AMSG and HTS classified as held for sale</t>
        </is>
      </c>
      <c r="B14" s="5" t="n">
        <v>4614</v>
      </c>
      <c r="C14" s="5" t="n">
        <v>9383</v>
      </c>
    </row>
    <row r="15">
      <c r="A15" s="4" t="inlineStr">
        <is>
          <t>Total assets</t>
        </is>
      </c>
      <c r="B15" s="5" t="n">
        <v>15765744</v>
      </c>
      <c r="C15" s="5" t="n">
        <v>14707659</v>
      </c>
    </row>
    <row r="16">
      <c r="A16" s="3" t="inlineStr">
        <is>
          <t>Current liabilities:</t>
        </is>
      </c>
    </row>
    <row r="17">
      <c r="A17" s="4" t="inlineStr">
        <is>
          <t>Accounts payable (includes related parties amount of $0.7 million and $0.6 million, respectively)</t>
        </is>
      </c>
      <c r="B17" s="5" t="n">
        <v>14370877</v>
      </c>
      <c r="C17" s="5" t="n">
        <v>13691250</v>
      </c>
    </row>
    <row r="18">
      <c r="A18" s="4" t="inlineStr">
        <is>
          <t>Checks issued in excess of bank account balance</t>
        </is>
      </c>
      <c r="B18" s="5" t="n">
        <v>114548</v>
      </c>
      <c r="C18" s="5" t="n">
        <v>275124</v>
      </c>
    </row>
    <row r="19">
      <c r="A19" s="4" t="inlineStr">
        <is>
          <t>Accrued expenses (includes related parties amount of $2.2 million and $2.0 million, respectively)</t>
        </is>
      </c>
      <c r="B19" s="5" t="n">
        <v>17291717</v>
      </c>
      <c r="C19" s="5" t="n">
        <v>14583954</v>
      </c>
    </row>
    <row r="20">
      <c r="A20" s="4" t="inlineStr">
        <is>
          <t>Income taxes payable</t>
        </is>
      </c>
      <c r="B20" s="5" t="n">
        <v>1373669</v>
      </c>
      <c r="C20" s="5" t="n">
        <v>1373669</v>
      </c>
    </row>
    <row r="21">
      <c r="A21" s="4" t="inlineStr">
        <is>
          <t>Current portion of notes payable</t>
        </is>
      </c>
      <c r="B21" s="5" t="n">
        <v>4887110</v>
      </c>
      <c r="C21" s="5" t="n">
        <v>3977710</v>
      </c>
    </row>
    <row r="22">
      <c r="A22" s="4" t="inlineStr">
        <is>
          <t>Current portion of notes payable, related party</t>
        </is>
      </c>
      <c r="B22" s="5" t="n">
        <v>18229408</v>
      </c>
      <c r="C22" s="5" t="n">
        <v>15159455</v>
      </c>
    </row>
    <row r="23">
      <c r="A23" s="4" t="inlineStr">
        <is>
          <t>Current portion of finance lease obligations</t>
        </is>
      </c>
      <c r="B23" s="5" t="n">
        <v>1018711</v>
      </c>
      <c r="C23" s="5" t="n">
        <v>1119418</v>
      </c>
    </row>
    <row r="24">
      <c r="A24" s="4" t="inlineStr">
        <is>
          <t>Current portion of debentures</t>
        </is>
      </c>
      <c r="B24" s="5" t="n">
        <v>29653740</v>
      </c>
      <c r="C24" s="5" t="n">
        <v>29873740</v>
      </c>
    </row>
    <row r="25">
      <c r="A25" s="4" t="inlineStr">
        <is>
          <t>Current portion of right-of-use operating lease obligations</t>
        </is>
      </c>
      <c r="B25" s="5" t="n">
        <v>129714</v>
      </c>
      <c r="C25" s="5" t="n">
        <v>116037</v>
      </c>
    </row>
    <row r="26">
      <c r="A26" s="4" t="inlineStr">
        <is>
          <t>Derivative liabilities</t>
        </is>
      </c>
      <c r="B26" s="5" t="n">
        <v>455336</v>
      </c>
      <c r="C26" s="5" t="n">
        <v>455336</v>
      </c>
    </row>
    <row r="27">
      <c r="A27" s="4" t="inlineStr">
        <is>
          <t>Current liabilities of AMSG and HTS classified as held for sale</t>
        </is>
      </c>
      <c r="B27" s="5" t="n">
        <v>2791951</v>
      </c>
      <c r="C27" s="5" t="n">
        <v>2792502</v>
      </c>
    </row>
    <row r="28">
      <c r="A28" s="4" t="inlineStr">
        <is>
          <t>Total current liabilities</t>
        </is>
      </c>
      <c r="B28" s="5" t="n">
        <v>90316781</v>
      </c>
      <c r="C28" s="5" t="n">
        <v>83418195</v>
      </c>
    </row>
    <row r="29">
      <c r="A29" s="3" t="inlineStr">
        <is>
          <t>Other liabilities:</t>
        </is>
      </c>
    </row>
    <row r="30">
      <c r="A30" s="4" t="inlineStr">
        <is>
          <t>Right-of-use operating lease obligations, net of current portion</t>
        </is>
      </c>
      <c r="B30" s="5" t="n">
        <v>109987</v>
      </c>
      <c r="C30" s="5" t="n">
        <v>158710</v>
      </c>
    </row>
    <row r="31">
      <c r="A31" s="4" t="inlineStr">
        <is>
          <t>Total liabilities</t>
        </is>
      </c>
      <c r="B31" s="5" t="n">
        <v>90426768</v>
      </c>
      <c r="C31" s="5" t="n">
        <v>83576905</v>
      </c>
    </row>
    <row r="32">
      <c r="A32" s="4" t="inlineStr">
        <is>
          <t>Commitments and contingencies</t>
        </is>
      </c>
      <c r="B32" s="4" t="inlineStr">
        <is>
          <t xml:space="preserve"> </t>
        </is>
      </c>
      <c r="C32" s="4" t="inlineStr">
        <is>
          <t xml:space="preserve"> </t>
        </is>
      </c>
    </row>
    <row r="33">
      <c r="A33" s="3" t="inlineStr">
        <is>
          <t>Stockholders' deficit:</t>
        </is>
      </c>
    </row>
    <row r="34">
      <c r="A34" s="4" t="inlineStr">
        <is>
          <t>Preferred stock value</t>
        </is>
      </c>
      <c r="B34" s="4" t="inlineStr">
        <is>
          <t xml:space="preserve"> </t>
        </is>
      </c>
      <c r="C34" s="4" t="inlineStr">
        <is>
          <t xml:space="preserve"> </t>
        </is>
      </c>
    </row>
    <row r="35">
      <c r="A35" s="4" t="inlineStr">
        <is>
          <t>Common stock, $0.0001 par value, 10,000,000,000 shares authorized, 9,898,936,775 and 9,648,936,775 shares issued and outstanding</t>
        </is>
      </c>
      <c r="B35" s="5" t="n">
        <v>989894</v>
      </c>
      <c r="C35" s="5" t="n">
        <v>964894</v>
      </c>
    </row>
    <row r="36">
      <c r="A36" s="4" t="inlineStr">
        <is>
          <t>Additional paid-in-capital</t>
        </is>
      </c>
      <c r="B36" s="5" t="n">
        <v>509437399</v>
      </c>
      <c r="C36" s="5" t="n">
        <v>509437399</v>
      </c>
    </row>
    <row r="37">
      <c r="A37" s="4" t="inlineStr">
        <is>
          <t>Accumulated deficit</t>
        </is>
      </c>
      <c r="B37" s="5" t="n">
        <v>-592733792</v>
      </c>
      <c r="C37" s="5" t="n">
        <v>-586942014</v>
      </c>
    </row>
    <row r="38">
      <c r="A38" s="4" t="inlineStr">
        <is>
          <t>Total stockholders' deficit</t>
        </is>
      </c>
      <c r="B38" s="5" t="n">
        <v>-82286499</v>
      </c>
      <c r="C38" s="5" t="n">
        <v>-76519721</v>
      </c>
    </row>
    <row r="39">
      <c r="A39" s="4" t="inlineStr">
        <is>
          <t>Total liabilities and stockholders' deficit</t>
        </is>
      </c>
      <c r="B39" s="5" t="n">
        <v>15765744</v>
      </c>
      <c r="C39" s="5" t="n">
        <v>14707659</v>
      </c>
    </row>
    <row r="40">
      <c r="A40" s="4" t="inlineStr">
        <is>
          <t>Redeemable Preferred Stock I-1 [Member]</t>
        </is>
      </c>
    </row>
    <row r="41">
      <c r="A41" s="3" t="inlineStr">
        <is>
          <t>Other liabilities:</t>
        </is>
      </c>
    </row>
    <row r="42">
      <c r="A42" s="4" t="inlineStr">
        <is>
          <t>Redeemable Preferred Stock</t>
        </is>
      </c>
      <c r="B42" s="5" t="n">
        <v>5835294</v>
      </c>
      <c r="C42" s="5" t="n">
        <v>5835294</v>
      </c>
    </row>
    <row r="43">
      <c r="A43" s="4" t="inlineStr">
        <is>
          <t>Redeemable Preferred Stock I-2 [Member]</t>
        </is>
      </c>
    </row>
    <row r="44">
      <c r="A44" s="3" t="inlineStr">
        <is>
          <t>Other liabilities:</t>
        </is>
      </c>
    </row>
    <row r="45">
      <c r="A45" s="4" t="inlineStr">
        <is>
          <t>Redeemable Preferred Stock</t>
        </is>
      </c>
      <c r="B45" s="5" t="n">
        <v>1790181</v>
      </c>
      <c r="C45" s="5" t="n">
        <v>1815181</v>
      </c>
    </row>
    <row r="46">
      <c r="A46" s="4" t="inlineStr">
        <is>
          <t>Series H Preferred Stock [Member]</t>
        </is>
      </c>
    </row>
    <row r="47">
      <c r="A47" s="3" t="inlineStr">
        <is>
          <t>Stockholders' deficit:</t>
        </is>
      </c>
    </row>
    <row r="48">
      <c r="A48" s="4" t="inlineStr">
        <is>
          <t>Preferred stock value</t>
        </is>
      </c>
      <c r="B48" s="4" t="inlineStr">
        <is>
          <t xml:space="preserve"> </t>
        </is>
      </c>
      <c r="C48" s="4" t="inlineStr">
        <is>
          <t xml:space="preserve"> </t>
        </is>
      </c>
    </row>
    <row r="49">
      <c r="A49" s="4" t="inlineStr">
        <is>
          <t>Series F Preferred Stock [Member]</t>
        </is>
      </c>
    </row>
    <row r="50">
      <c r="A50" s="3" t="inlineStr">
        <is>
          <t>Stockholders' deficit:</t>
        </is>
      </c>
    </row>
    <row r="51">
      <c r="A51" s="4" t="inlineStr">
        <is>
          <t>Preferred stock value</t>
        </is>
      </c>
      <c r="B51" s="5" t="n">
        <v>17500</v>
      </c>
      <c r="C51" s="5" t="n">
        <v>17500</v>
      </c>
    </row>
    <row r="52">
      <c r="A52" s="4" t="inlineStr">
        <is>
          <t>Total stockholders' deficit</t>
        </is>
      </c>
      <c r="C52" s="5" t="n">
        <v>17500</v>
      </c>
    </row>
    <row r="53">
      <c r="A53" s="4" t="inlineStr">
        <is>
          <t>Series K Preferred Stock [Member]</t>
        </is>
      </c>
    </row>
    <row r="54">
      <c r="A54" s="3" t="inlineStr">
        <is>
          <t>Stockholders' deficit:</t>
        </is>
      </c>
    </row>
    <row r="55">
      <c r="A55" s="4" t="inlineStr">
        <is>
          <t>Preferred stock value</t>
        </is>
      </c>
      <c r="B55" s="6" t="n">
        <v>2500</v>
      </c>
      <c r="C55" s="5" t="n">
        <v>2500</v>
      </c>
    </row>
    <row r="56">
      <c r="A56" s="4" t="inlineStr">
        <is>
          <t>Total stockholders' deficit</t>
        </is>
      </c>
      <c r="C56" s="6" t="n">
        <v>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0</t>
        </is>
      </c>
    </row>
    <row r="3">
      <c r="A3" s="3" t="inlineStr">
        <is>
          <t>Supplemental Cash Flow Elements [Abstract]</t>
        </is>
      </c>
    </row>
    <row r="4">
      <c r="A4" s="4" t="inlineStr">
        <is>
          <t>Supplemental Disclosure of Cash Flow Information</t>
        </is>
      </c>
      <c r="B4" s="4" t="inlineStr">
        <is>
          <t xml:space="preserve">Note 14 – Supplemental Disclosure
of Cash Flow Information
Three Months Ended March 31,
2020 2019
Cash paid for interest $ - $ -
Cash paid for income taxes $ - $ 30,000
Acquisition of Jellico Community Hospital and CarePlus Center:
Inventory $ - $ 317,427
Property and equipment - 500,000
Intangible assets - 250,000
Accrued expenses - 158,890
Non-cash investing and financing activities:
Series I-2 Preferred Stock converted into common stock $ 25,000 $ 643,880
Value of common stock issued in cashless exercise of warrants - 11,961
Deemed dividends for trigger of down round provision feature - 123,861,5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15 – Commitments and Contingencies Concentration of Credit Risk Credit risk with respect to accounts receivable
is generally diversified due to the large number of patients comprising the client base. The Company does have significant receivable
balances with government payers and various insurance carriers. Generally, the Company does not require collateral or other security
to support customer receivables. However, the Company continually monitors its accounts receivable and establishes an allowance
for uncollectible accounts and as a consequence, believes that its accounts receivable credit risk exposure beyond such allowance
is not material to the financial statements. A number of proposals for legislation continue
to be under discussion which could substantially reduce Medicare and Medicaid (CMS) reimbursements to hospitals and clinical laboratories.
Depending upon the nature of regulatory action, and the content of legislation, the Company could experience a significant decrease
in revenues from Medicare and Medicaid (CMS), which could have a material adverse effect on the Company. The Company is unable
to predict, however, the extent to which such actions will be taken. The Company maintains its cash balances in
high credit quality financial institutions. The Company’s cash balances may, at times, exceed the deposit insurance limits
provided by the Federal Deposit Insurance Corp. Legal Matters From time-to-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The Company’s policy is to expense legal fees and expenses incurred in connection with
the legal proceedings in the period in which the expense is incurred.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In July 2019, the Companies and EPIC Reference
Labs, Inc. filed suit against CIGNA Health for failure to pay claims for laboratory services provided. Cigna Health, in turn, sued
for improper billing practices. CIGNA’s case was dismissed on June 22, 2020; the Company’s case remains in the early
stages. The Company’s Epinex Diagnostics Laboratories,
Inc. subsidiary was sued in a California state court by two former employees who alleged that they were wrongfully terminated,
as well as for a variety of unpaid wage claims. The parties entered into a settlement agreement of this matter on July 29, 2016
for approximately $0.2 million, and the settlement was consummated on August 25, 2016. In October of 2016, the plaintiffs in this
matter filed a motion with the court seeking payment for attorneys’ fees in the approximate amount of $0.7 million. On March
24, 2017, the court granted plaintiffs’ motion for payment of attorneys’ fees in the amount of $0.3 million, and the
Company accrued this amount in its consolidated financial statements. In February 2016, the Company received notice
that the Internal Revenue Service (the “IRS”) placed a lien against Medytox Solutions, Inc. and its subsidiaries relating
to unpaid 2014 taxes due, plus penalties and interest, in the amount of $5.0 million. The Company paid $0.1 million toward its
2014 tax liability in March 2016. The Company filed its 2015 Federal tax return on March 15, 2016 and the accompanying election
to carryback the reported net operating losses was filed in April 2016. On August 24, 2016, the lien was released, and in September
of 2016 the Company received a refund from the IRS in the amount of $1.9 million. In November of 2016, the IRS commenced an audit
of the Company’s 2015 Federal tax return. Based upon the audit results, the Company has made provisions of approximately
$1.0 million as a liability in its financial statements as well as an estimated $0.6 million of receivables for an additional refund
that it believes is due. On September 27, 2016, a tax warrant was issued
against the Company by the Florida Department of Revenue (the “DOR”) for unpaid 2014 state income taxes in the approximate
amount of $0.9 million, including penalties and interest. The Company entered into a Stipulation Agreement with the DOR allowing
the Company to make monthly installments until July 2019. The Company has made payments to reduce the amount owed. The Company
intends to renegotiate another Stipulation agreement. However, there can be no assurance the Company will be successful. The balance
accrued of approximately $0.4 million remained outstanding to the DOR at March 31, 2020. In December of 2016, TCS-Florida, L.P. (“Tetra”),
filed suit against the Company for failure to make the required payments under an equipment leasing contract that the Company had
with Tetra (see Note 11). On January 3, 2017, Tetra received a Default Judgment against the Company in the amount of $2.6 million,
representing the balance owed on the leases, as well as additional interest, penalties and fees. In January and February of 2017,
the Company made payments to Tetra relating to this judgment aggregating $0.7 million, and on February 15, 2017, the Company entered
into a forbearance agreement with Tetra whereby the remaining $1.9 million due would be paid in 24 equal monthly installments.
The Company has not maintained the payment schedule to Tetra. As a result of this default, in May 2018, Tetra and the Company agreed
to dispose of certain equipment and the proceeds from the sale have been applied to the outstanding balance. The balance owed to
Tetra at March 31, 2020 was $1.0 million, including $0.2 million of accrued interest. In July 2020, the Company entered into a
settlement with Tetra and paid $100,000. In December of 2016, DeLage Landen Financial
Services, Inc. (“DeLage”), filed suit against the Company for failure to make the required payments under an equipment
leasing contract that the Company had with DeLage (see Note 11). On January 24, 2017, DeLage received a default judgment against
the Company in the approximate amount of $1.0 million, representing the balance owed on the lease, as well as additional interest,
penalties and fees. The Company recognized this amount in its consolidated financial statements as of December 31, 2016. On February
8, 2017, a Stay of Execution was filed and under its terms the balance due was to be paid in variable monthly installments through
January of 2019, with an implicit interest rate of 4.97%. The Company and DeLage have now disposed of certain equipment and reduced
the balance owed to DeLage. A balance of $0.2 million remained outstanding at March 31, 2020. On December 7, 2016, the holders of the Tegal
Notes (see Note 7) filed suit against the Company seeking payment for the amounts due under the notes in the aggregate of the principal
of $341,612, and accrued interest of $43,000. A request for entry of default judgment was filed on January 24, 2017. On April 23,
2018, the holders of the Tegal Notes received a judgment against the Company. As of March 31, 2020, the Company has repaid $11,943
of this amount. Two former employees of the Company’s
CollabRx, Inc. subsidiary have filed suits in a California state court in connection with amounts claimed to be owed under their
respective employment agreements with the subsidiary. One former employee received a judgment in October 2018 for approximately
$253,000. The other former employee received a judgment in December 2018 for approximately $173,000. The Company is considering
its options to refute these matters and believes the claims against the Company to be frivolous and outside of entitlement and
contractual agreements. The Company, as well as many of our subsidiaries,
are defendants in a case filed in Broward County Circuit Court by TCA Global Credit Master Fund, L.P. The plaintiff alleges a breach
by Medytox Solutions, Inc. of its obligations under a debenture and claims damages of approximately $2,030,000 plus interest, costs
and fees. The Company and the other subsidiaries are sued as alleged guarantors of the debenture. The complaint was filed on August
1, 2018. The Company has recorded the principal balance and interest owed under the debenture agreement for the period ended March
31, 2020 (see Note 7). The Company and all defendants have filed a motion to dismiss the complaint, but have not recorded any potential
liability related to any further damages. In May 2020, the SEC appointed a Receiver to close down the TCA Global Master Fund, L.P.
over allegations of accounting fraud. The amount recorded by the Company as being owed to TCA was based on TCA’s application
of prior payments made by the Company. The Company believes that prior payments of principal and interest may have been applied
to unenforceable investment banking and other fees and charges. It is the Company’s position that the amount owed to TCA
is less than what is set forth in Note 7 above. On September 13, 2018, Laboratory Corporation
of America sued EPIC Reference Labs, Inc., a subsidiary of the Company, in Palm Beach County Circuit Court for amounts claimed
to be owed. The court awarded a judgment against EPIC Reference Labs, Inc. in May 2019 for approximately $155,000. The Company
has recorded the amount owed as a liability at March 31, 2020. In July 2019, Roche Diagnostics Corporation
sued EPIC Reference Labs, Inc. in the Circuit Court for Palm Beach County claiming approximately $240,000 under an agreement to
lease equipment and purchase supplies. The amount of the settlement in this case of $110,000 was accrued in 2019 and paid in full
during the three months ended March 31, 2020. In August 2019, EPIC Reference Labs, Inc. and
Medytox Diagnostics, Inc. were sued by Beckman Coulter, Inc. in the same court under an agreement to purchase laboratory supplies.
The plaintiff claims damages of approximately $124,000. In July 2019, the landlord of Medytox Solutions,
Inc. received a judgment in the amount of approximately $413,000 in connection with failure to pay under an office lease in West
Palm Beach, Florida. The Company reached a settlement in May 2020 to resolve the judgment in the amount of $300,000, which is required
to be paid under a payment plan. In February 2020, Anthony O. Killough sued
the Company and Mr. Diamantis, as guarantor, in New York State Court for the County of New York, for approximately $2.0 million
relating to the promissory note issued by the Company in September 2019 (see Note 7). In May 2020, the parties entered into a Stipulation
providing for a payment of a total of $2,158,168 (which includes accrued interest) in installments through November 1, 2020. From
April 1, 2020 and through June 30, 2020, $150,000 has been paid. Following the Company’s decision to suspend
operations at Jamestown Regional Medical Center in June 2019 a number of vendors remain unpaid. A number have initiated or threatened
legal actions. The Company believes it will come to satisfactory arrangements with these parties as it works towards reopening
the hospital. The Company has hired a new COO to oversee the reopening of the hospital and took steps to re-enter the Medicare
program. The hospital received initial approval of its application to reactivate the Medicare agreement in August 2019 and is currently
planning the reopening of the hospital. In June 2019, CHSPSC, the former owners of
Jamestown Regional Medical Center, obtained a judgment against the Company in the amount of $592,650. The Company believes that
a number of insurance payments were made to CHSPCS after the change of ownership and will likely offset the majority of the claim
made by CHSPCS. In August 2019, Morrison Management Specialists, Inc. obtained a
judgment against Jamestown Regional Medical Center and the Company in Fentress County, Tennessee in the amount of $194,455 in connection
with the housekeeping and dietary services. In November 2019, Newstat, PLLC obtained a judgment against Big
South Fork Medical Center in Knox County, Tennessee in the amount of $190,600 in connection with the provision of medical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0</t>
        </is>
      </c>
    </row>
    <row r="3">
      <c r="A3" s="3" t="inlineStr">
        <is>
          <t>Segment Reporting [Abstract]</t>
        </is>
      </c>
    </row>
    <row r="4">
      <c r="A4" s="4" t="inlineStr">
        <is>
          <t>Segment Reporting</t>
        </is>
      </c>
      <c r="B4" s="4" t="inlineStr">
        <is>
          <t xml:space="preserve">Note 16– Segment Reporting Operating segments are defined under U.S. GAAP
as components of an enterprise for which discrete financial information is available and are evaluated regularly by the enterprise’s
chief operating decision maker in determining how to allocate resources and assess performance. The Company operates in two reportable
business segments:
● Hospital Operations,
● Clinical Laboratory Operations The Company’s Corporate expenses reflect
consolidated company-wide support services such as finance, legal counsel, human resources, and payroll. The Company’s Decision Support and Informatics
segment and its Supportive Software Solutions segment are now included in discontinued operations as they have been classified
as held for sale as of March 31, 2020 (see Note 17). The accounting policies of the reportable segments are the same as those described
in Note 1. Selected financial information for the Company’s
operating segments was as follows:
Three Months Ended March 31,
2020 2019
Net revenues – External
Hospital Operations $ 1,840,091 $ 5,105,265
Clinical Laboratory Operations 1,440 85,385
$ 1,841,531 $ 5,190,650
Net loss from continuing operations before income taxes
Hospital Operations $ (3,092,933 ) $ (3,175,107 )
Clinical Laboratory Operations (113,386 ) (225,530 )
Corporate (645,866 ) (1,072,835 )
Other expense, net (3,018,303 ) (8,459,323 )
$ (6,870,488 ) $ (12,932,795 )
Depreciation and amortization
Hospital Operations $ 182,315 $ 173,776
Clinical Laboratory Operations (17,743 ) 49,662
Corporate 135 148
$ 164,707 $ 223,586
Capital expenditures
Hospital Operations $ - $ 42,317
$ - $ 42,317
As of
March 31, 2020 December 31, 2019
Total assets
Hospital Operations $ 13,186,606 $ 14,275,256
Clinical Laboratory Operations 278,011 330,381
Corporate 4,531,979 2,305,380
Assets of AMSG and HTS classified as held for sale 487,278 514,772
Eliminations (2,718,130 ) (2,718,130 )
$ 15,765,744 $ 14,707,6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0</t>
        </is>
      </c>
    </row>
    <row r="3">
      <c r="A3" s="3" t="inlineStr">
        <is>
          <t>Discontinued Operations and Disposal Groups [Abstract]</t>
        </is>
      </c>
    </row>
    <row r="4">
      <c r="A4" s="4" t="inlineStr">
        <is>
          <t>Discontinued Operations</t>
        </is>
      </c>
      <c r="B4" s="4" t="inlineStr">
        <is>
          <t>Note 17 – Discontinued Operations On July 12, 2017, the Company announced plans
to spin off AMSG and in the third quarter 2017 our Board of Directors voted unanimously to spin off the Company’s wholly-owned
subsidiary, HTS, as independent publicly traded companies by way of tax-free distributions to the Company’s stockholders.
On June 10, 2020, the Company signed an agreement that will lead to the separation of these divisions into a public company. The
agreement is with TPT Global Tech, Inc. (OTC: TPTW), a California-based public company, to merge HTS and AMSG into a public company
after TPT completes a merger of its wholly-owned subsidiary, InnovaQor, Inc. with this public company. The public company will
be known as InnovaQor going forward. Completion of the agreement is subject to a number of approvals and consents which need to
be secured to complete the transaction. Subject to closing and the relevant SEC approvals it is intended that Rennova will receive
approximately $22 million of preferred shares in the transaction, $5 million of which will be converted to common shares in the
public company, and distributed to Rennova shareholders upon completion of the relevant registration/approvals with the SEC. The
remaining approximately $17 million of preferred shares held by Rennova as an investment in InnovaQor will be convertible to common
shares on achievement of certain milestones going forward. There can be no assurance that the transaction as described will be
consummated or that terms including numbers or values for consideration shares will not change significantly before closing. In accordance with ASC 205-20 and having met
the criteria for “held for sale”, as the Company reached this decision prior to January 1, 2019, the Company has reflected
amounts relating to AMSG and HTS as disposal groups classified as held for sale and included as part of discontinued operations.
Prior to being classified as “held for sale,” AMSG had been the Company’s Decision Support and Informatics segment,
except for the Company’s subsidiary, Alethea Laboratories, Inc., which had been included in the Clinical Laboratory Operations
segment and now is part of AMSG, and HTS had been the Company’s Supportive Software Solutions segment. Segment operation
disclosures in Note 16 no longer include amounts relating to AMSG and HTS following the reclassification to discontinued operations. Carrying amounts of major classes of assets
and liabilities classified as held for sale and included as part of discontinued operations in the condensed consolidated balance
sheets consisted of the following: AMSG Assets and Liabilities:
March 31, 2020 December 31, 2019
(unaudited)
Cash $ 968 $ 452
Accounts receivable, net - -
Prepaid expenses and other current assets - -
Current assets classified as held for sale $ 968 $ 452
Property and equipment, net $ - $ -
Deposits - -
Non-current assets classified as held for sale $ - $ -
Accounts payable $ 491,206 $ 491,206
Accrued expenses 556,545 565,943
Current portion of notes payable 253,076 256,274
Current liabilities classified as held for sale $ 1,300,827 $ 1,313,423 HTS Assets and Liabilities:
March 31, 2020 December 31, 2019
(unaudited)
Cash $ 1,921 $ 17,315
Accounts receivable, net 475,483 482,472
Prepaid expenses and other current assets 4,292 5,150
Current assets classified as held for sale $ 481,696 $ 504,937
Property and equipment, net $ 3,114 $ 3,354
Deposits 1,500 6,029
Non-current assets classified as held for sale $ 4,614 $ 9,383
Accounts payable $ 676,581 $ 668,895
Accrued expenses 814,543 810,184
Current liabilities classified as held for sale $ 1,491,124 $ 1,479,079 Consolidated Discontinued Operations Assets and Liabilities:
March 31, 2020 December 31, 2019
(unaudited)
Cash $ 2,889 $ 17,767
Accounts receivable, net 475,483 482,472
Prepaid expenses and other current assets 4,292 5,150
Current assets classified as held for sale $ 482,664 $ 505,389
Property and equipment, net $ 3,114 $ 3,354
Deposits 1,500 6,029
Non-current assets classified as held for sale $ 4,614 $ 9,383
Accounts payable $ 1,167,787 $ 1,160,101
Accrued expenses 1,371,088 1,376,127
Current portion of notes payable 253,076 256,274
Current liabilities classified as held for sale $ 2,791,951 $ 2,792,502 Major line items constituting loss from discontinued
operations in the unaudited condensed consolidated statements of operations for the three months ended March 31, 2020 and 2019
consisted of the following: AMSG Loss from Discontinued Operations:
Three Months Ended
March 31, 2020 March 31, 2019
(unaudited) (unaudited)
Revenue from services $ - $ 22,982
Cost of services - 16,655
Gross profit - 6,327
Operating expenses 963 102,610
Other expense 6,297 25,960
Provision for income taxes - -
Loss from discontinued operations $ (7,260 ) $ (122,243 ) HTS Loss from Discontinued Operations:
Three Months Ended
March 31, 2020 March 31, 2019
(unaudited) (unaudited)
Revenue from services $ 159,068 $ 120,089
Cost of services 8,777 32,190
Gross profit 150,291 87,899
Operating expenses 182,806 474,265
Other expense - -
Provision for income taxes - -
Loss from discontinued operations $ (32,515 ) $ (386,366 ) Consolidated Loss from Discontinued Operations:
Three Months Ended
March 31, 2020 March 31, 2019
(unaudited) (unaudited)
Revenue from services $ 159,068 $ 143,071
Cost of services 8,777 48,845
Gross profit 150,291 94,226
Operating expenses 183,769 576,875
Other expense 6,297 25,960
Provision for income taxes - -
Loss from discontinued operations $ (39,775 ) $ (508,6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0</t>
        </is>
      </c>
    </row>
    <row r="3">
      <c r="A3" s="3" t="inlineStr">
        <is>
          <t>Accounting Changes and Error Corrections [Abstract]</t>
        </is>
      </c>
    </row>
    <row r="4">
      <c r="A4" s="4" t="inlineStr">
        <is>
          <t>Recent Accounting Pronouncements</t>
        </is>
      </c>
      <c r="B4" s="4" t="inlineStr">
        <is>
          <t>Note 18 – Recent Accounting Pronouncements In August 2018, the FASB issued ASU 2018-13,
Fair Value Measurement (Topic 820): Disclosure Framework - Changes to the Disclosure Requirements for Fair Value Measurement In August 2018, the FASB issued ASU 2018-15,
Intangibles - Goodwill and Other - Internal-Use Software (Subtopic 350-40): Customer’s Accounting for Implementation Costs
Incurred in a Cloud Computing Arrangement That Is a Service Contract In December 2019, the FASB issued ASU 2019-12,
Income Taxes (Topic 740): Simplifying the Accounting for Income Taxe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9 – Subsequent Events Shareholder Proposal Approval On May 7, 2020, Mr. Lagan and Alcimede LLC,
the holders of an aggregate of 53,368 shares of common stock and 250,000 shares of Series L Preferred Stock, which votes with the
common stock and the Series F Preferred Stock, with each share of Series L Preferred Stock having 40,000 votes, representing 50.25%
of the total voting power of the Company’s voting securities, approved by written consent in lieu of a special meeting of
stockholders the following proposal, which had previously been approved and recommended to be approved by the stockholders by the
Board of Directors of the Company. Proposal 1 The stockholder approval of the above proposal
became effective on June 9, 2020. As a result of this authorization, as of the date of filing this report, the Company believes
that it has the ability to have sufficient authorized shares of its common stock to cover all potentially dilutive common shares
outstanding. Exchange of Preferred Stock On May 4, 2020, the Company filed a Certificate
of Designation with the Secretary of State of the State of Delaware to authorize the issuance of up to 250,000 shares of its Series
L Convertible Preferred Stock (the “Series L Preferred Stock”). On May 5, 2020, the Company entered into an exchange
agreement with Alcimede. Pursuant to the exchange agreement, the Company issued to Alcimede 250,000 shares of its Series L Preferred
Stock in exchange for the 250,000 shares of the Company’s Series K Preferred Stock held by Alcimede. The Series K Preferred
Stock had been issued to Alcimede on December 23, 2019 and upon the issuance of the Series L Preferred Stock to Alcimede, the shares
of Series K Preferred Stock were cancelled. Shares of the Series K Preferred Stock were convertible immediately into common stock
and were entitled to receive, when and as declared by the Board of Directors, dividends equal (on an as if converted to common
stock basis) to and in the same form as dividends actually paid on shares of common stock. The Series L Preferred Stock is not
convertible into common stock prior to December 1, 2020 and is not entitled to receive any dividends. Series M Convertible Preferred Stock Exchanged
for Loans from Mr. Diamantis On June 9, 2020, the Company filed a certificate
of designation to authorize 30,000 shares of its Series M Convertible Preferred Stock (the “Series M Preferred Stock”)
with a stated value of $1,000 per share. On June 30, 2020, the Company and Mr. Diamantis entered into an exchange agreement wherein
Mr. Diamantis agreed to the extinguishment of the Company’s indebtedness to Mr. Diamantis totaling $18.8 million, including
accrued interest, on that date in exchange for 22,000 shares of the Company’s Series M Preferred Stock with a par value of
$0.01 per share. The terms of the Series M Preferred Stock were
set forth in the Company’s Current Report on Form 8-K filed with the SEC on June 16, 2020. In particular: (i) each holder
of the Series M Preferred Stock shall be entitled to vote on all matters submitted to a vote of the holders of the Company’s
common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Each outstanding share
of the Series M Preferred Stock shall represent its proportionate share of the 51% allocated to the outstanding shares of Series
M Preferred Stock in the aggregate. The Series M Preferred Stock shall vote with the common stock and any other voting securities
as if they were a single class of securities; (ii) each share of the Series M Preferred Stock is convertible into shares of the
Company’s common stock at a conversion price equal to 90% of the average closing price of the Company’s common stock
on the ten trading days immediately prior to the conversion date but in any event no less than the par value of the Company’s
common stock; and (iii) dividends at the rate per annum of ten percent (10%) of the stated value per share shall accrue on each
outstanding share of Series M Preferred Stock from and after the date of the original issuance of such share of Series M Preferred
Stock (subject to appropriate adjustment in the event of any stock dividend, stock split, combination or other similar recapitalization).
The dividends shall accrue from day to day, whether or not declared, and shall be cumulative and non-compounding; provided however Paycheck Protection Loan As of May 7, 2020, the Company and its subsidiaries
have received loan proceeds in the aggregate amount of approximately $2.4 million under the Paycheck Protection Program (“PPP”).
The PPP, established as part of the CARES Act, provides for loans to qualifying businesses. A portion of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No collateral or guarantees were provided in connection with the PPP loans. The unforgiven portion of the PPP loans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s, we cannot assure you that we will not take actions that could cause the Company
to be ineligible for forgiveness of the loans, in whole or in part. HHS Provider Relief Funds The Company received Provider Relief Funds
from the United States Department of Health and Human Services (“HHS”) provided to eligible healthcare providers out
of the $100 billion Public Health and Social Services Emergency Fund provided for in the CARES Act. The funds are allocated to
eligible healthcare providers for expenses and lost revenue attributable to the COVID-19 pandemic. The funds are being released
in tranches, and HHS partnered with UnitedHealth Group to distribute the initial $30 billion in funds by direct deposit to providers.
As of July 15, 2020, Company-owned hospital facilities have received approximately $12.4 million in relief funds. The fund payments
are grants, not loans, and HHS will not require repayment, but providers are restricted and the funds must be used only for grant
approved purposes. Past Due Debentures As more fully discussed in Notes 6 and 8, the
Company had outstanding past due debentures, including non-payment penalties and accrued interest aggregating $33.7 million at
March 31, 2020. On June 30, 2020, the Company received a formal notice of default and demand for full payment of the outstanding
debentures and accrued inter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0</t>
        </is>
      </c>
    </row>
    <row r="3">
      <c r="A3" s="3" t="inlineStr">
        <is>
          <t>Accounting Policies [Abstract]</t>
        </is>
      </c>
    </row>
    <row r="4">
      <c r="A4" s="4" t="inlineStr">
        <is>
          <t>Description of Business</t>
        </is>
      </c>
      <c r="B4" s="4" t="inlineStr">
        <is>
          <t xml:space="preserve">Description of Business Rennova Health, Inc. (“Rennova”),
together with its subsidiaries (the “Company”, “we”, “us” or “our”), is a vertically
integrated provider of healthcare related products and services. The Company’s principal lines of business are (i) Hospital
Operations; and (ii) Clinical Laboratory Operations. The Company presents its financial results based upon these two business
segments, which are more fully discussed in Note 16. </t>
        </is>
      </c>
    </row>
    <row r="5">
      <c r="A5" s="4" t="inlineStr">
        <is>
          <t>Basis of Presentation</t>
        </is>
      </c>
      <c r="B5" s="4" t="inlineStr">
        <is>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in the Company’s Annual Report on Form 10-K for the year ended December 31, 2019, filed with the Securities
and Exchange Commission on June 29, 2020. In the opinion of management, the unaudited condensed consolidated financial statements
included herein contain all adjustments necessary to present fairly the Company’s consolidated financial position as of
March 31, 2020, and the results of its operations, changes in stockholders’ deficit and cash flows for the three months
ended March 31, 2020 and 2019. Such adjustments are of a normal recurring nature. The results of operations for the three months
ended March 31, 2020 may not be indicative of results for the year ending December 31, 2020.</t>
        </is>
      </c>
    </row>
    <row r="6">
      <c r="A6" s="4" t="inlineStr">
        <is>
          <t>Principles of Consolidation</t>
        </is>
      </c>
      <c r="B6" s="4" t="inlineStr">
        <is>
          <t>Principles of Consolidation The accompanying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t>
        </is>
      </c>
    </row>
    <row r="7">
      <c r="A7" s="4" t="inlineStr">
        <is>
          <t>Reclassifications</t>
        </is>
      </c>
      <c r="B7" s="4" t="inlineStr">
        <is>
          <t>Reclassification Cash payment amounts related to the right-of-use
liabilities for the three months ended March 31, 2019 have been reclassified on the statements of cash flows and in Note 10 for
comparative purposes.</t>
        </is>
      </c>
    </row>
    <row r="8">
      <c r="A8" s="4" t="inlineStr">
        <is>
          <t>Comprehensive Loss</t>
        </is>
      </c>
      <c r="B8" s="4" t="inlineStr">
        <is>
          <t>Comprehensive Loss During the three months ended March 31, 2020
and 2019, comprehensive loss was equal to the net loss amounts presented in the accompanying condensed consolidated statements
of operations.</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reserves and write-downs related to receivables and inventories, the recoverability of long-lived assets,
stock based compensation, the valuation allowance relating to the Company’s deferred tax assets, valuation of equity and
derivative instruments, deemed dividends and debt discounts, among others. Actual results could differ from those estimates and
would impact future results of operations and cash flows. </t>
        </is>
      </c>
    </row>
    <row r="10">
      <c r="A10" s="4" t="inlineStr">
        <is>
          <t>Cash and Cash Equivalents</t>
        </is>
      </c>
      <c r="B10" s="4" t="inlineStr">
        <is>
          <t>Cash and Cash Equivalents The Company considers all highly liquid temporary
cash investments with an original maturity of three months or less to be cash equivalents. The Company had minimal cash equivalents
at March 31, 2020 and December 31, 2019.</t>
        </is>
      </c>
    </row>
    <row r="11">
      <c r="A11" s="4" t="inlineStr">
        <is>
          <t>Revenue Recognition</t>
        </is>
      </c>
      <c r="B11" s="4" t="inlineStr">
        <is>
          <t>Revenue Recognition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Hospital Operation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the three months ended March 31, 2020 and 2019.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
off data. We believe our quarterly updates to the estimated contractual allowance amounts at each of our hospital facilities provide
reasonable estimates of our revenues and valuations of our accounts receivable. At March 31, 2020 and December 31, 2019, estimated
contractual allowances of $23.4 million and $16.8 million, respectively, had been recorded as reductions to our accounts receivable
balances to enable us to record our revenues and accounts receivable at the estimated amounts we expect to collect. To quantify the total impact of the trends
related to uninsured accounts, we believe it is beneficial to view total uncompensated care, which is comprised of charity care,
uninsured discounts and implicit price concessions. Total uncompensated care as a percentage of gross revenues was 10% and 4% for
the three months ended March 31, 2020 and 2019, respectively. Clinical Laboratory Operations Laboratory testing services for the three months
ended March 31, 2019 include chemical diagnostic tests such as blood analysis and urine analysis. We did not perform any testing
and analysis services for the three months ended March 31, 2020. Laboratory service revenues are recognized at the time the testing
services are performed and billed and are reported at their estimated net realizable amounts. Net service revenues are determined
utilizing gross service revenues net of contractual adjustments and discounts. Even though it is the responsibility of the patient
to pay for laboratory service bills, most individuals in the U.S. have an agreement with a third-party payer such as a commercial
insurance provider, Medicaid or Medicare to pay all or a portion of their healthcare expenses; most of the services provided by
us in the 2019 quarter were to patients covered under a third-party payer contract. In most cases, the Company is provided the
third-party billing information and seeks payment from the third party in accordance with the terms and conditions of the third-party
payer for health service providers like us. Each of these third-party payers may differ not only in terms of rates, but also with
respect to terms and conditions of payment and providing coverage (reimbursement) for specific tests. Estimated revenues are established
based on a series of procedures and judgments that require industry specific healthcare experience and an understanding of payer
methods and trends. Despite follow up billing efforts, the Company does not currently anticipate collection of a significant portion
of self-pay billings, including the patient responsibility portion of the billing for patients covered by third party payers. The
Company currently does not have any capitated agreements. The Company intends to sell its clinical laboratory
and, if successful, the Company would no longer own or operate clinical laboratories outside of its hospital labs, as more fully
discussed under Item 2. ”Management’s Discussion and Analysis of Financial Condition and Results of Operations.”</t>
        </is>
      </c>
    </row>
    <row r="12">
      <c r="A12" s="4" t="inlineStr">
        <is>
          <t>Contractual Allowances and Doubtful Accounts Policy</t>
        </is>
      </c>
      <c r="B12" s="4" t="inlineStr">
        <is>
          <t>Contractual Allowances and Doubtful Accounts
Policy Accounts receivable are reported at realizable
value, net of allowances for credits and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provision for bad debts. Total gross revenues for Hospital and Clinical Laboratory Operations were reduced by approximately
$1.4 million and $1.6 million for bad debt for the three months ended March 31, 2020 and 2019, respectively. After bad debt and
contractual and related allowance adjustments to revenues of $11.8 million and $34.8 million, for the three months ended March
31, 2020 and 2019, respectively, we reported net revenues of $1.8 million and $5.2 million. We continue to review the provision
for bad debt and contractual and related allowances. See Note 4 – Accounts Receivable.</t>
        </is>
      </c>
    </row>
    <row r="13">
      <c r="A13" s="4" t="inlineStr">
        <is>
          <t>Leases, Including the Adoption of ASU No. 2016-02</t>
        </is>
      </c>
      <c r="B13" s="4" t="inlineStr">
        <is>
          <t>Leases, Including the Adoption of ASU No.
2016-02 We adopted Accounting Standard Update (“ASU”)
No. 2016-02, Leases (Topic 842)</t>
        </is>
      </c>
    </row>
    <row r="14">
      <c r="A14" s="4" t="inlineStr">
        <is>
          <t>Derivative Financial Instruments and Fair Value, Including the Adoption of ASU 2017-11</t>
        </is>
      </c>
      <c r="B14" s="4" t="inlineStr">
        <is>
          <t>Derivative Financial Instruments and Fair
Value, Including the Adoption of ASU 2017-11 We account for warrants issued in conjunction
with the issuance of common stock and certain convertible debt instruments in accordance with the guidance contained in Accounting
Standards Codification (“ASC”) Topic 815, Derivatives and Hedging (“ASC 815”) and ASC Topic 480, Distinguishing
Liabilities from Equity (“ASC 480”). For warrant instruments and conversion options embedded in promissory notes that
are not deemed to be indexed to the Company’s own stock, we classified such instruments as liabilities at their fair values
at the time of issuance and adjusted the instruments to fair value at each reporting period. These liabilities were subject to
re-measurement at each balance sheet date until extinguished either through repayment, conversion or exercise, and any change in
fair value was recognized in our statement of operations. The fair values of these derivative and other financial instruments had
been estimated using a Black-Scholes model and other valuation technique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Deemed dividends of $123.9 million were recorded for the three months ended March 31, 2019
as a result of down round provision features. We did not record deemed dividends during the three months ended March 31, 2020.
See Note 11 for an additional discussion of derivative financial instruments.</t>
        </is>
      </c>
    </row>
    <row r="15">
      <c r="A15" s="4" t="inlineStr">
        <is>
          <t>(Loss) Earnings Per Share</t>
        </is>
      </c>
      <c r="B15" s="4" t="inlineStr">
        <is>
          <t>(Loss)Earnings Per Share The Company reports (loss) earnings per share
in accordance with ASC Topic 260, “Earnings Per Share,” which establishes standards for computing and presenting earnings
per share. Basic earnings (loss) per share of common stock is calculated by dividing net (loss) earnings allocable to common stockholders
by the weighted-average shares of common stock outstanding during the period, without consideration of common stock equivalents.
Diluted (loss) earning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loss per share calculation, common stock equivalents are excluded from the calculation
when their effect would be anti-dilutive. Therefore, basic and diluted loss per share applicable to common stockholders is the
same for periods with a net loss. See Note 3 for the computation of (loss) earnings per share for the three months ended March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0</t>
        </is>
      </c>
    </row>
    <row r="3">
      <c r="A3" s="3" t="inlineStr">
        <is>
          <t>Earnings Per Share [Abstract]</t>
        </is>
      </c>
    </row>
    <row r="4">
      <c r="A4" s="4" t="inlineStr">
        <is>
          <t>Schedule of Earnings Per Share</t>
        </is>
      </c>
      <c r="B4" s="4" t="inlineStr">
        <is>
          <t>The following table sets forth the computation
of the Company’s basic and diluted net loss per share during the three months ended March 31, 2020 and 2019:
Three Months Ended March 31,
2020 2019
Numerator
Net loss from continuing operations $ (5,752,003 ) $ (12,932,795 )
Deemed dividends from trigger of down round provision feature - (123,861,587 )
Net loss attributable to common stockholders, continuing operations $ (5,752,003 ) $ (136,794,382 )
Net loss from discontinued operations (39,775 ) (508,609 )
Net loss available to common stockholders $ (5,791,778 ) $ (137,302,991 )
Denominator
Basic and diluted weighted average common shares outstanding 9,813,222,489 1,404,610,862
Loss per share, basic and diluted
Basic and diluted, continuing operations $ (0.00 ) $ (0.10 )
Basic and diluted, discontinued operations $ (0.00 ) $ (0.00 )
Total basic and diluted $ (0.00 ) $ (0.10 )</t>
        </is>
      </c>
    </row>
    <row r="5">
      <c r="A5" s="4" t="inlineStr">
        <is>
          <t>Schedule of Antidilutive Securities Excluded from Computation of Earnings Per Share</t>
        </is>
      </c>
      <c r="B5" s="4" t="inlineStr">
        <is>
          <t xml:space="preserve">As of March 31, 2020 and 2019, the following
potential common stock equivalents were excluded from the calculation of diluted loss per share as their effect was anti-dilutive:
Three Months Ended March 31,
2020 2019
Warrants 634,585,355,375 634,585,355,377
Convertible preferred stock 78,872,373,825 87,902,722,060
Convertible debentures 30,634,784,339 30,570,395,193
Stock options 68 77
744,092,513,607 753,058,472,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Income Tax Refunds Receivable (Tables)</t>
        </is>
      </c>
      <c r="B1" s="2" t="inlineStr">
        <is>
          <t>3 Months Ended</t>
        </is>
      </c>
    </row>
    <row r="2">
      <c r="B2" s="2" t="inlineStr">
        <is>
          <t>Mar. 31, 2020</t>
        </is>
      </c>
    </row>
    <row r="3">
      <c r="A3" s="3" t="inlineStr">
        <is>
          <t>Receivables [Abstract]</t>
        </is>
      </c>
    </row>
    <row r="4">
      <c r="A4" s="4" t="inlineStr">
        <is>
          <t>Schedule of Accounts Receivable</t>
        </is>
      </c>
      <c r="B4" s="4" t="inlineStr">
        <is>
          <t xml:space="preserve">Accounts receivables at March 31, 2020 (unaudited)
and December 31, 2019 consisted of the following:
March 31, 2020 December 31, 2019
Accounts receivable - Hospital Operations $ 31,532,420 $ 26,687,028
Less:
Allowance for discounts - Hospital Operations (23,440,266 ) (16,801,910 )
Allowance for bad debts (4,403,549 ) (5,245,817 )
Accounts receivable owed to factors - (1,073,854 )
Accounts receivable, net $ 3,688,605 $ 3,565,4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 (Tables)</t>
        </is>
      </c>
      <c r="B1" s="2" t="inlineStr">
        <is>
          <t>3 Months Ended</t>
        </is>
      </c>
    </row>
    <row r="2">
      <c r="B2" s="2" t="inlineStr">
        <is>
          <t>Mar. 31, 2020</t>
        </is>
      </c>
    </row>
    <row r="3">
      <c r="A3" s="3" t="inlineStr">
        <is>
          <t>Business Combinations [Abstract]</t>
        </is>
      </c>
    </row>
    <row r="4">
      <c r="A4" s="4" t="inlineStr">
        <is>
          <t>Schedule of Assets Acquired and Liabilities Assumed</t>
        </is>
      </c>
      <c r="B4" s="4" t="inlineStr">
        <is>
          <t xml:space="preserve">The following table shows the allocation of
the purchase price of Jellico Community Hospital and CarePlus Center to the acquired identifiable assets acquired, and liabilities
assumed:
Total purchase price $ 658,537
Tangible and intangible assets acquired, and liabilities assumed at estimated fair value:
Inventories $ 317,427
Property and equipment 500,000
Intangible asset- certificate of need 250,000
Accrued expenses (158,890 )
Net tangible and intangible assets acquired $ 908,537
Gain on bargain purchase $ 250,000 </t>
        </is>
      </c>
    </row>
    <row r="5">
      <c r="A5" s="4" t="inlineStr">
        <is>
          <t>Schedule of Unaudited Pro-forma of Results of Operations</t>
        </is>
      </c>
      <c r="B5" s="4" t="inlineStr">
        <is>
          <t>The following presents the unaudited pro-forma
combined results of operations of the Company and Jellico Community Hospital and CarePlus Center as if the acquisition had occurred
on January 1, 2019. The unaudited pro-forma results of operations are presented for information purposes only. The unaudited pro-forma
results of operations are not intended to present actual results that would have been attained had the acquisition been completed
as of January 1, 2019 or to project potential operating results as of any future date or for any future periods.
Three Months Ended
March 31, 2019
Net revenue $ 6,908,270
Net loss from continuing operations (13,133,608 )
Deemed dividends from trigger of down round provision feature (123,861,587 )
Net loss from discontinued operations (508,609 )
Net loss to common stockholders $ (137,503,804 )
Net loss per common share:
Basic and diluted continuing operations $ (0.10 )
Basic and diluted net loss $ (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4" t="inlineStr">
        <is>
          <t>Accounts payable related parties</t>
        </is>
      </c>
      <c r="B2" s="6" t="n">
        <v>700000</v>
      </c>
      <c r="C2" s="6" t="n">
        <v>600000</v>
      </c>
    </row>
    <row r="3">
      <c r="A3" s="4" t="inlineStr">
        <is>
          <t>Accrued expenses related parties</t>
        </is>
      </c>
      <c r="B3" s="6" t="n">
        <v>2200000</v>
      </c>
      <c r="C3" s="6" t="n">
        <v>2000000</v>
      </c>
    </row>
    <row r="4">
      <c r="A4" s="4" t="inlineStr">
        <is>
          <t>Preferred stock par value</t>
        </is>
      </c>
      <c r="B4" s="7" t="n">
        <v>0.01</v>
      </c>
    </row>
    <row r="5">
      <c r="A5" s="4" t="inlineStr">
        <is>
          <t>Preferred stock shares authorized</t>
        </is>
      </c>
      <c r="B5" s="5" t="n">
        <v>5000000</v>
      </c>
    </row>
    <row r="6">
      <c r="A6" s="4" t="inlineStr">
        <is>
          <t>Common stock par value</t>
        </is>
      </c>
      <c r="B6" s="8" t="n">
        <v>0.0001</v>
      </c>
      <c r="C6" s="8" t="n">
        <v>0.0001</v>
      </c>
    </row>
    <row r="7">
      <c r="A7" s="4" t="inlineStr">
        <is>
          <t>Common stock shares authorized</t>
        </is>
      </c>
      <c r="B7" s="5" t="n">
        <v>10000000000</v>
      </c>
      <c r="C7" s="5" t="n">
        <v>10000000000</v>
      </c>
    </row>
    <row r="8">
      <c r="A8" s="4" t="inlineStr">
        <is>
          <t>Common stock shares issued</t>
        </is>
      </c>
      <c r="B8" s="5" t="n">
        <v>9898936775</v>
      </c>
      <c r="C8" s="5" t="n">
        <v>9648936775</v>
      </c>
    </row>
    <row r="9">
      <c r="A9" s="4" t="inlineStr">
        <is>
          <t>Common stock shares outstanding</t>
        </is>
      </c>
      <c r="B9" s="5" t="n">
        <v>9898936775</v>
      </c>
      <c r="C9" s="5" t="n">
        <v>9648936775</v>
      </c>
    </row>
    <row r="10">
      <c r="A10" s="4" t="inlineStr">
        <is>
          <t>Series H Preferred Stock [Member]</t>
        </is>
      </c>
    </row>
    <row r="11">
      <c r="A11" s="4" t="inlineStr">
        <is>
          <t>Preferred stock par value</t>
        </is>
      </c>
      <c r="B11" s="7" t="n">
        <v>0.01</v>
      </c>
      <c r="C11" s="7" t="n">
        <v>0.01</v>
      </c>
    </row>
    <row r="12">
      <c r="A12" s="4" t="inlineStr">
        <is>
          <t>Preferred stock shares authorized</t>
        </is>
      </c>
      <c r="B12" s="5" t="n">
        <v>14202</v>
      </c>
      <c r="C12" s="5" t="n">
        <v>14202</v>
      </c>
    </row>
    <row r="13">
      <c r="A13" s="4" t="inlineStr">
        <is>
          <t>Preferred stock shares issued</t>
        </is>
      </c>
      <c r="B13" s="5" t="n">
        <v>10</v>
      </c>
      <c r="C13" s="5" t="n">
        <v>10</v>
      </c>
    </row>
    <row r="14">
      <c r="A14" s="4" t="inlineStr">
        <is>
          <t>Preferred stock shares outstanding</t>
        </is>
      </c>
      <c r="B14" s="5" t="n">
        <v>10</v>
      </c>
      <c r="C14" s="5" t="n">
        <v>10</v>
      </c>
    </row>
    <row r="15">
      <c r="A15" s="4" t="inlineStr">
        <is>
          <t>Series F Preferred Stock [Member]</t>
        </is>
      </c>
    </row>
    <row r="16">
      <c r="A16" s="4" t="inlineStr">
        <is>
          <t>Preferred stock par value</t>
        </is>
      </c>
      <c r="B16" s="7" t="n">
        <v>0.01</v>
      </c>
      <c r="C16" s="7" t="n">
        <v>0.01</v>
      </c>
    </row>
    <row r="17">
      <c r="A17" s="4" t="inlineStr">
        <is>
          <t>Preferred stock shares authorized</t>
        </is>
      </c>
      <c r="B17" s="5" t="n">
        <v>1750000</v>
      </c>
      <c r="C17" s="5" t="n">
        <v>1750000</v>
      </c>
    </row>
    <row r="18">
      <c r="A18" s="4" t="inlineStr">
        <is>
          <t>Preferred stock shares issued</t>
        </is>
      </c>
      <c r="B18" s="5" t="n">
        <v>1750000</v>
      </c>
      <c r="C18" s="5" t="n">
        <v>1750000</v>
      </c>
    </row>
    <row r="19">
      <c r="A19" s="4" t="inlineStr">
        <is>
          <t>Preferred stock shares outstanding</t>
        </is>
      </c>
      <c r="B19" s="5" t="n">
        <v>1750000</v>
      </c>
      <c r="C19" s="5" t="n">
        <v>1750000</v>
      </c>
    </row>
    <row r="20">
      <c r="A20" s="4" t="inlineStr">
        <is>
          <t>Series K Preferred Stock [Member]</t>
        </is>
      </c>
    </row>
    <row r="21">
      <c r="A21" s="4" t="inlineStr">
        <is>
          <t>Preferred stock par value</t>
        </is>
      </c>
      <c r="B21" s="7" t="n">
        <v>0.01</v>
      </c>
      <c r="C21" s="7" t="n">
        <v>0.01</v>
      </c>
    </row>
    <row r="22">
      <c r="A22" s="4" t="inlineStr">
        <is>
          <t>Preferred stock shares authorized</t>
        </is>
      </c>
      <c r="B22" s="5" t="n">
        <v>250000</v>
      </c>
      <c r="C22" s="5" t="n">
        <v>250000</v>
      </c>
    </row>
    <row r="23">
      <c r="A23" s="4" t="inlineStr">
        <is>
          <t>Preferred stock shares issued</t>
        </is>
      </c>
      <c r="B23" s="5" t="n">
        <v>250000</v>
      </c>
      <c r="C23" s="5" t="n">
        <v>250000</v>
      </c>
    </row>
    <row r="24">
      <c r="A24" s="4" t="inlineStr">
        <is>
          <t>Preferred stock shares outstanding</t>
        </is>
      </c>
      <c r="B24" s="5" t="n">
        <v>250000</v>
      </c>
      <c r="C24" s="5"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0</t>
        </is>
      </c>
    </row>
    <row r="3">
      <c r="A3" s="3" t="inlineStr">
        <is>
          <t>Payables and Accruals [Abstract]</t>
        </is>
      </c>
    </row>
    <row r="4">
      <c r="A4" s="4" t="inlineStr">
        <is>
          <t>Schedule of Accrued Expenses</t>
        </is>
      </c>
      <c r="B4" s="4" t="inlineStr">
        <is>
          <t xml:space="preserve">Accrued expenses at March 31, 2020 (unaudited)
and December 31, 2019 consisted of the following:
March 31, 2020 December 31, 2019
Accrued payroll and related liabilities $ 8,244,169 $ 7,859,739
Accrued interest 7,276,109 4,905,749
Accrued legal 1,233,997 1,308,997
Other accrued expenses 537,442 509,469
Accrued expenses $ 17,291,717 $ 14,583,9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3 Months Ended</t>
        </is>
      </c>
    </row>
    <row r="2">
      <c r="B2" s="2" t="inlineStr">
        <is>
          <t>Mar. 31, 2020</t>
        </is>
      </c>
    </row>
    <row r="3">
      <c r="A3" s="3" t="inlineStr">
        <is>
          <t>Debt Disclosure [Abstract]</t>
        </is>
      </c>
    </row>
    <row r="4">
      <c r="A4" s="4" t="inlineStr">
        <is>
          <t>Schedule of Notes Payable</t>
        </is>
      </c>
      <c r="B4" s="4" t="inlineStr">
        <is>
          <t xml:space="preserve">The Company and its subsidiaries are party
to a number of loans with affiliates and unrelated parties. At March 31, 2020 and December 31, 2019, notes payable consisted of
the following: Notes Payable – Third Parties
March 31, 2020 December 31, 2019
(unaudited)
Loan payable to TCA Global Master Fund, L.P. (“TCA”) in the original principal amount of $3 million at 16% interest (the “TCA Debenture”). Principal and interest payments due in various installments through December 31, 2017 $ 1,741,893 $ 1,741,893
Notes payable to CommerceNet and Jay Tenenbaum in the original principal amount of $500,000, bearing interest at 6% per annum (the “Tegal Notes”). Principal and interest payments due annually from July 12, 2015 through July 12, 2017 329,669 335,817
Note payable to Anthony O’Killough dated September 27, 2019 in the original principal amount of $1.9 million. Interest is due only upon event of default. Issued net of $0.3 million of debt discount and $0.1 million of financing fees with $1.0 million of principal due on November 8, 2019 and $0.9 million of principal due December 26, 2019 1,900,000 1,900,000
Installment note payable to Ponte Investments, LLC dated January 29, 2020, less original issue discount of $0.1 million, non-interest bearing, payable in weekly installment payments ranging from $22,500 to $34,000 due on or before February 5, 2020 through on or before October 21, 2020, the maturity date. 915,548 -
4,887,110 3,977,710
Less current portion (4,887,110 ) (3,977,710 )
Notes payable - third parties, net of current portion $ - $ - </t>
        </is>
      </c>
    </row>
    <row r="5">
      <c r="A5" s="4" t="inlineStr">
        <is>
          <t>Schedule of Notes Payable - Related Parties</t>
        </is>
      </c>
      <c r="B5" s="4" t="inlineStr">
        <is>
          <t xml:space="preserve">Notes Payable – Related Party
March 31, 2020 December 31, 2019
(unaudited)
Loan payable to Christopher Diamantis $ 18,229,408 $ 15,159,455
Total note payable, related party 18,229,408 15,159,455
Less current portion of notes payable, related party (18,229,408 ) (15,159,455 )
Total note payable, related party, net of current portion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 (Tables)</t>
        </is>
      </c>
      <c r="B1" s="2" t="inlineStr">
        <is>
          <t>3 Months Ended</t>
        </is>
      </c>
    </row>
    <row r="2">
      <c r="B2" s="2" t="inlineStr">
        <is>
          <t>Mar. 31, 2020</t>
        </is>
      </c>
    </row>
    <row r="3">
      <c r="A3" s="3" t="inlineStr">
        <is>
          <t>Debt Disclosure [Abstract]</t>
        </is>
      </c>
    </row>
    <row r="4">
      <c r="A4" s="4" t="inlineStr">
        <is>
          <t>Schedule of Debentures</t>
        </is>
      </c>
      <c r="B4" s="4" t="inlineStr">
        <is>
          <t xml:space="preserve">The carrying amount of all outstanding debentures
as of March 31, 2020 (unaudited), and December 31, 2019 is as follows:
March 31, 2020 December 31, 2019
(unaudited)
Debentures $ 29,653,740 $ 29,873,740
29,653,740 29,873,740
Less current portion (29,653,740 ) (29,873,740 )
Debentures, long-term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Operating Lease Obligations (Tables)</t>
        </is>
      </c>
      <c r="B1" s="2" t="inlineStr">
        <is>
          <t>3 Months Ended</t>
        </is>
      </c>
    </row>
    <row r="2">
      <c r="B2" s="2" t="inlineStr">
        <is>
          <t>Mar. 31, 2020</t>
        </is>
      </c>
    </row>
    <row r="3">
      <c r="A3" s="3" t="inlineStr">
        <is>
          <t>Leases [Abstract]</t>
        </is>
      </c>
    </row>
    <row r="4">
      <c r="A4" s="4" t="inlineStr">
        <is>
          <t>Schedule of Lease-related Assets and Liabilities</t>
        </is>
      </c>
      <c r="B4" s="4" t="inlineStr">
        <is>
          <t>The following table presents our lease-related
assets and liabilities at March 31, 2020 and December 31, 2019:
Balance Sheet Classification March 31, 2020 December 31, 2019
Assets:
Operating leases Right-of-use operating lease assets $ 239,701 $ 274,747
Finance leases Property and equipment, net 1,018,711 1,119,418
Total lease assets $ 1,258,412 $ 1,394,165
Liabilities:
Current:
Operating leases Right-of-use operating lease assets $ 129,714 $ 116,037
Finance leases Current liabilities 1,018,711 1,119,418
Noncurrent:
Operating leases Right-of-use operating lease obligations 109,987 158,710
Finance leases Long-term debt — —
Total lease liabilities $ 1,258,412 $ 1,394,165
Weighted-average remaining term:
Operating leases 1.85 years 2.02 years
Finance leases 0.00 years 0.08 years
Weighted-average discount rate:
Operating leases (1) 13.0 % 13.0 %
Finance leases 20.1 % 5.122 %
(1) Upon adoption of the new lease standard, discount rates used for existing operating leases were established at January 1, 2019.</t>
        </is>
      </c>
    </row>
    <row r="5">
      <c r="A5" s="4" t="inlineStr">
        <is>
          <t>Schedule of Information Related to Lease Expense for Finance and Operating Leases</t>
        </is>
      </c>
      <c r="B5" s="4" t="inlineStr">
        <is>
          <t>The following table presents certain information related to lease
expense for finance and operating leases for the three months ended March 31, 2020 and 2019:
Three Months Ended Three Months Ended
Finance lease expense:
Depreciation/amortization of leased assets (1) $ 15,810 $ (54,349 )
Interest on lease liabilities 46,509 3,945
Operating leases:
Short-term lease expense (2) 115,736 87,474
Total lease expense $ 178,055 $ 37,070
(1) Adjusts depreciation recorded in the three months ended March 31, 2019.
(2) Expenses are included in general and administrative expenses in our unaudited condensed consolidated statements of operations.</t>
        </is>
      </c>
    </row>
    <row r="6">
      <c r="A6" s="4" t="inlineStr">
        <is>
          <t>Schedule of Supplemental Cash Flow Information</t>
        </is>
      </c>
      <c r="B6" s="4" t="inlineStr">
        <is>
          <t xml:space="preserve">The following table presents supplemental cash
flow information for the three months ended March 31, 2020 and 2019:
Three Months Three Months
Cash paid for amounts included in the measurement of lease liabilities:
Operating cash flows for operating leases $ - $ 76,559
Financing cash flows for operating leases $ 50,194 $ 5,993
Operating cash flows for finance leases $ 9,455 $ 3,945
Financing cash flows for finance leases payments $ 100,707 $ 73,741 </t>
        </is>
      </c>
    </row>
    <row r="7">
      <c r="A7" s="4" t="inlineStr">
        <is>
          <t>Schedule of Future Minimum Rentals Under Right-to-use Operating and Capital Leases</t>
        </is>
      </c>
      <c r="B7" s="4" t="inlineStr">
        <is>
          <t xml:space="preserve">Aggregate future minimum lease payments under
right-of-use operating and finance leases are as follows:
Right-of-Use
Operating Leases Finance Leases
April 1, 2020 to March 31, 2021 $ 134,776 $ 1,251,922
April 1, 2021 to March 31, 2022 110,062 -
April 1, 2022 to March 31, 2023 29,247 -
April 1, 2023 to March 31, 2024 2,438 -
April 1, 2024 to March 31, 2025 - -
Total 276,523 1,251,922
Less interest (36,822 ) (233,211 )
Present value of minimum lease payments 239,701 1,018,711
Less current portion of lease obligations (129,714 ) (1,018,711 )
Lease obligations, net of current portion $ 109,98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Fair Value (Tables)</t>
        </is>
      </c>
      <c r="B1" s="2" t="inlineStr">
        <is>
          <t>3 Months Ended</t>
        </is>
      </c>
    </row>
    <row r="2">
      <c r="B2" s="2" t="inlineStr">
        <is>
          <t>Mar. 31, 2020</t>
        </is>
      </c>
    </row>
    <row r="3">
      <c r="A3" s="3" t="inlineStr">
        <is>
          <t>Derivative Instruments and Hedging Activities Disclosure [Abstract]</t>
        </is>
      </c>
    </row>
    <row r="4">
      <c r="A4" s="4" t="inlineStr">
        <is>
          <t>Schedule of Fair Value of Assets and Liabilities Measured on Recurring Basis</t>
        </is>
      </c>
      <c r="B4" s="4" t="inlineStr">
        <is>
          <t xml:space="preserve">The following table sets forth the financial
assets and liabilities carried at fair value measured on a recurring basis as of March 31, 2020 and December 31, 2019:
Level 1 Level 2 Level 3 Total
As of December 31, 2019:
Embedded conversion options $ - $ - $ 455,336 $ 455,336
Total $ - $ - $ 455,336 $ 455,336
As of March 31, 2020:
Embedded conversion options $ - $ - $ 455,336 $ 455,336
Total $ - $ - $ 455,336 $ 455,3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Deficit (Tables)</t>
        </is>
      </c>
      <c r="B1" s="2" t="inlineStr">
        <is>
          <t>3 Months Ended</t>
        </is>
      </c>
    </row>
    <row r="2">
      <c r="B2" s="2" t="inlineStr">
        <is>
          <t>Mar. 31, 2020</t>
        </is>
      </c>
    </row>
    <row r="3">
      <c r="A3" s="3" t="inlineStr">
        <is>
          <t>Equity [Abstract]</t>
        </is>
      </c>
    </row>
    <row r="4">
      <c r="A4" s="4" t="inlineStr">
        <is>
          <t>Schedule of Stock Option Activity</t>
        </is>
      </c>
      <c r="B4" s="4" t="inlineStr">
        <is>
          <t xml:space="preserve">The following table
summarizes the stock option activity for the three months ended March 31, 2020:
Number of Weighted- Weighted-
Outstanding at December 31, 2019 68 $ 1,152,616 6.33
Granted -
Expired -
Forfeit -
Outstanding at March 31, 2020 68 $ 1,152,616 6.08
Exercisable at March 31, 2020 68 $ 1,152,616 </t>
        </is>
      </c>
    </row>
    <row r="5">
      <c r="A5" s="4" t="inlineStr">
        <is>
          <t>Schedule of Warrants Activity</t>
        </is>
      </c>
      <c r="B5" s="4" t="inlineStr">
        <is>
          <t xml:space="preserve">The following summarizes the information related to warrants issued
and the activity during the three months ended March 31, 2020:
Number of Weighted
Balance at December 31, 2019 634,585,355,376 $ 0.00014
Warrants expired (1 ) $ (3,150.00 )
Balance at March 31, 2020 634,585,355,375 $ 0.00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0</t>
        </is>
      </c>
    </row>
    <row r="3">
      <c r="A3" s="3" t="inlineStr">
        <is>
          <t>Supplemental Cash Flow Elements [Abstract]</t>
        </is>
      </c>
    </row>
    <row r="4">
      <c r="A4" s="4" t="inlineStr">
        <is>
          <t>Schedule of Supplemental Cash Flow Information</t>
        </is>
      </c>
      <c r="B4" s="4" t="inlineStr">
        <is>
          <t xml:space="preserve">Three Months Ended March 31,
2020 2019
Cash paid for interest $ - $ -
Cash paid for income taxes $ - $ 30,000
Acquisition of Jellico Community Hospital and CarePlus Center:
Inventory $ - $ 317,427
Property and equipment - 500,000
Intangible assets - 250,000
Accrued expenses - 158,890
Non-cash investing and financing activities:
Series I-2 Preferred Stock converted into common stock $ 25,000 $ 643,880
Value of common stock issued in cashless exercise of warrants - 11,961
Deemed dividends for trigger of down round provision feature - 123,861,5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0</t>
        </is>
      </c>
    </row>
    <row r="3">
      <c r="A3" s="3" t="inlineStr">
        <is>
          <t>Segment Reporting [Abstract]</t>
        </is>
      </c>
    </row>
    <row r="4">
      <c r="A4" s="4" t="inlineStr">
        <is>
          <t>Schedule of Segment Information</t>
        </is>
      </c>
      <c r="B4" s="4" t="inlineStr">
        <is>
          <t xml:space="preserve">Selected financial information for the Company’s
operating segments was as follows:
Three Months Ended March 31,
2020 2019
Net revenues – External
Hospital Operations $ 1,840,091 $ 5,105,265
Clinical Laboratory Operations 1,440 85,385
$ 1,841,531 $ 5,190,650
Net loss from continuing operations before income taxes
Hospital Operations $ (3,092,933 ) $ (3,175,107 )
Clinical Laboratory Operations (113,386 ) (225,530 )
Corporate (645,866 ) (1,072,835 )
Other expense, net (3,018,303 ) (8,459,323 )
$ (6,870,488 ) $ (12,932,795 )
Depreciation and amortization
Hospital Operations $ 182,315 $ 173,776
Clinical Laboratory Operations (17,743 ) 49,662
Corporate 135 148
$ 164,707 $ 223,586
Capital expenditures
Hospital Operations $ - $ 42,317
$ - $ 42,317
As of
March 31, 2020 December 31, 2019
Total assets
Hospital Operations $ 13,186,606 $ 14,275,256
Clinical Laboratory Operations 278,011 330,381
Corporate 4,531,979 2,305,380
Assets of AMSG and HTS classified as held for sale 487,278 514,772
Eliminations (2,718,130 ) (2,718,130 )
$ 15,765,744 $ 14,707,6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3 Months Ended</t>
        </is>
      </c>
    </row>
    <row r="2">
      <c r="B2" s="2" t="inlineStr">
        <is>
          <t>Mar. 31, 2020</t>
        </is>
      </c>
    </row>
    <row r="3">
      <c r="A3" s="3" t="inlineStr">
        <is>
          <t>Discontinued Operations and Disposal Groups [Abstract]</t>
        </is>
      </c>
    </row>
    <row r="4">
      <c r="A4" s="4" t="inlineStr">
        <is>
          <t>Schedule of Discontinued Operation of Balance Sheet and Operation Statement</t>
        </is>
      </c>
      <c r="B4" s="4" t="inlineStr">
        <is>
          <t>Carrying amounts of major classes of assets
and liabilities classified as held for sale and included as part of discontinued operations in the condensed consolidated balance
sheets consisted of the following: AMSG Assets and Liabilities:
March 31, 2020 December 31, 2019
(unaudited)
Cash $ 968 $ 452
Accounts receivable, net - -
Prepaid expenses and other current assets - -
Current assets classified as held for sale $ 968 $ 452
Property and equipment, net $ - $ -
Deposits - -
Non-current assets classified as held for sale $ - $ -
Accounts payable $ 491,206 $ 491,206
Accrued expenses 556,545 565,943
Current portion of notes payable 253,076 256,274
Current liabilities classified as held for sale $ 1,300,827 $ 1,313,423 HTS Assets and Liabilities:
March 31, 2020 December 31, 2019
(unaudited)
Cash $ 1,921 $ 17,315
Accounts receivable, net 475,483 482,472
Prepaid expenses and other current assets 4,292 5,150
Current assets classified as held for sale $ 481,696 $ 504,937
Property and equipment, net $ 3,114 $ 3,354
Deposits 1,500 6,029
Non-current assets classified as held for sale $ 4,614 $ 9,383
Accounts payable $ 676,581 $ 668,895
Accrued expenses 814,543 810,184
Current liabilities classified as held for sale $ 1,491,124 $ 1,479,079 Consolidated Discontinued Operations Assets and Liabilities:
March 31, 2020 December 31, 2019
(unaudited)
Cash $ 2,889 $ 17,767
Accounts receivable, net 475,483 482,472
Prepaid expenses and other current assets 4,292 5,150
Current assets classified as held for sale $ 482,664 $ 505,389
Property and equipment, net $ 3,114 $ 3,354
Deposits 1,500 6,029
Non-current assets classified as held for sale $ 4,614 $ 9,383
Accounts payable $ 1,167,787 $ 1,160,101
Accrued expenses 1,371,088 1,376,127
Current portion of notes payable 253,076 256,274
Current liabilities classified as held for sale $ 2,791,951 $ 2,792,502 Major line items constituting loss from discontinued
operations in the unaudited condensed consolidated statements of operations for the three months ended March 31, 2020 and 2019
consisted of the following: AMSG Loss from Discontinued Operations:
Three Months Ended
March 31, 2020 March 31, 2019
(unaudited) (unaudited)
Revenue from services $ - $ 22,982
Cost of services - 16,655
Gross profit - 6,327
Operating expenses 963 102,610
Other expense 6,297 25,960
Provision for income taxes - -
Loss from discontinued operations $ (7,260 ) $ (122,243 ) HTS Loss from Discontinued Operations:
Three Months Ended
March 31, 2020 March 31, 2019
(unaudited) (unaudited)
Revenue from services $ 159,068 $ 120,089
Cost of services 8,777 32,190
Gross profit 150,291 87,899
Operating expenses 182,806 474,265
Other expense - -
Provision for income taxes - -
Loss from discontinued operations $ (32,515 ) $ (386,366 ) Consolidated Loss from Discontinued Operations:
Three Months Ended
March 31, 2020 March 31, 2019
(unaudited) (unaudited)
Revenue from services $ 159,068 $ 143,071
Cost of services 8,777 48,845
Gross profit 150,291 94,226
Operating expenses 183,769 576,875
Other expense 6,297 25,960
Provision for income taxes - -
Loss from discontinued operations $ (39,775 ) $ (508,6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Summary of Significant Accounting Policies (Details Narrative)</t>
        </is>
      </c>
      <c r="B1" s="2" t="inlineStr">
        <is>
          <t>3 Months Ended</t>
        </is>
      </c>
      <c r="D1" s="2" t="inlineStr">
        <is>
          <t>12 Months Ended</t>
        </is>
      </c>
    </row>
    <row r="2">
      <c r="B2" s="2" t="inlineStr">
        <is>
          <t>Mar. 31, 2020USD ($)</t>
        </is>
      </c>
      <c r="C2" s="2" t="inlineStr">
        <is>
          <t>Mar. 31, 2019USD ($)</t>
        </is>
      </c>
      <c r="D2" s="2" t="inlineStr">
        <is>
          <t>Dec. 31, 2019USD ($)</t>
        </is>
      </c>
    </row>
    <row r="3">
      <c r="A3" s="3" t="inlineStr">
        <is>
          <t>Accounting Policies [Abstract]</t>
        </is>
      </c>
    </row>
    <row r="4">
      <c r="A4" s="4" t="inlineStr">
        <is>
          <t>Estimated contractual allowances</t>
        </is>
      </c>
      <c r="B4" s="6" t="n">
        <v>23400000</v>
      </c>
      <c r="D4" s="6" t="n">
        <v>16800000</v>
      </c>
    </row>
    <row r="5">
      <c r="A5" s="4" t="inlineStr">
        <is>
          <t>Total uncompensated care as a percentage of gross revenues</t>
        </is>
      </c>
      <c r="B5" s="9" t="n">
        <v>0.1</v>
      </c>
      <c r="C5" s="9" t="n">
        <v>0.04</v>
      </c>
    </row>
    <row r="6">
      <c r="A6" s="4" t="inlineStr">
        <is>
          <t>Bad debts</t>
        </is>
      </c>
      <c r="B6" s="6" t="n">
        <v>1400000</v>
      </c>
      <c r="C6" s="6" t="n">
        <v>1600000</v>
      </c>
    </row>
    <row r="7">
      <c r="A7" s="4" t="inlineStr">
        <is>
          <t>Allowance for adjustment of revenue</t>
        </is>
      </c>
      <c r="B7" s="5" t="n">
        <v>11800000</v>
      </c>
      <c r="C7" s="5" t="n">
        <v>34800000</v>
      </c>
    </row>
    <row r="8">
      <c r="A8" s="4" t="inlineStr">
        <is>
          <t>Net revenues</t>
        </is>
      </c>
      <c r="B8" s="5" t="n">
        <v>1841531</v>
      </c>
      <c r="C8" s="6" t="n">
        <v>5190650</v>
      </c>
    </row>
    <row r="9">
      <c r="A9" s="4" t="inlineStr">
        <is>
          <t>Deemed dividend</t>
        </is>
      </c>
      <c r="B9" s="6" t="n">
        <v>1239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Net revenues</t>
        </is>
      </c>
      <c r="B4" s="6" t="n">
        <v>1841531</v>
      </c>
      <c r="C4" s="6" t="n">
        <v>5190650</v>
      </c>
    </row>
    <row r="5">
      <c r="A5" s="3" t="inlineStr">
        <is>
          <t>Operating expenses:</t>
        </is>
      </c>
    </row>
    <row r="6">
      <c r="A6" s="4" t="inlineStr">
        <is>
          <t>Direct costs of revenue</t>
        </is>
      </c>
      <c r="B6" s="5" t="n">
        <v>2566280</v>
      </c>
      <c r="C6" s="5" t="n">
        <v>4164400</v>
      </c>
    </row>
    <row r="7">
      <c r="A7" s="4" t="inlineStr">
        <is>
          <t>General and administrative</t>
        </is>
      </c>
      <c r="B7" s="5" t="n">
        <v>2962729</v>
      </c>
      <c r="C7" s="5" t="n">
        <v>5276136</v>
      </c>
    </row>
    <row r="8">
      <c r="A8" s="4" t="inlineStr">
        <is>
          <t>Depreciation and amortization</t>
        </is>
      </c>
      <c r="B8" s="5" t="n">
        <v>164707</v>
      </c>
      <c r="C8" s="5" t="n">
        <v>223586</v>
      </c>
    </row>
    <row r="9">
      <c r="A9" s="4" t="inlineStr">
        <is>
          <t>Total operating expenses</t>
        </is>
      </c>
      <c r="B9" s="5" t="n">
        <v>5693716</v>
      </c>
      <c r="C9" s="5" t="n">
        <v>9664122</v>
      </c>
    </row>
    <row r="10">
      <c r="A10" s="4" t="inlineStr">
        <is>
          <t>Loss from continuing operations before other income (expense) and income taxes</t>
        </is>
      </c>
      <c r="B10" s="5" t="n">
        <v>-3852185</v>
      </c>
      <c r="C10" s="5" t="n">
        <v>-4473472</v>
      </c>
    </row>
    <row r="11">
      <c r="A11" s="3" t="inlineStr">
        <is>
          <t>Other income (expense):</t>
        </is>
      </c>
    </row>
    <row r="12">
      <c r="A12" s="4" t="inlineStr">
        <is>
          <t>Other expense, net</t>
        </is>
      </c>
      <c r="B12" s="5" t="n">
        <v>-128043</v>
      </c>
      <c r="C12" s="5" t="n">
        <v>-884280</v>
      </c>
    </row>
    <row r="13">
      <c r="A13" s="4" t="inlineStr">
        <is>
          <t>Gain on bargain purchase</t>
        </is>
      </c>
      <c r="B13" s="4" t="inlineStr">
        <is>
          <t xml:space="preserve"> </t>
        </is>
      </c>
      <c r="C13" s="5" t="n">
        <v>250000</v>
      </c>
    </row>
    <row r="14">
      <c r="A14" s="4" t="inlineStr">
        <is>
          <t>Change in fair value of derivative instruments</t>
        </is>
      </c>
      <c r="B14" s="4" t="inlineStr">
        <is>
          <t xml:space="preserve"> </t>
        </is>
      </c>
      <c r="C14" s="5" t="n">
        <v>-105076</v>
      </c>
    </row>
    <row r="15">
      <c r="A15" s="4" t="inlineStr">
        <is>
          <t>Interest expense</t>
        </is>
      </c>
      <c r="B15" s="5" t="n">
        <v>-2890260</v>
      </c>
      <c r="C15" s="5" t="n">
        <v>-7719967</v>
      </c>
    </row>
    <row r="16">
      <c r="A16" s="4" t="inlineStr">
        <is>
          <t>Total other expense, net</t>
        </is>
      </c>
      <c r="B16" s="5" t="n">
        <v>-3018303</v>
      </c>
      <c r="C16" s="5" t="n">
        <v>-8459323</v>
      </c>
    </row>
    <row r="17">
      <c r="A17" s="4" t="inlineStr">
        <is>
          <t>Net loss from continuing operations before income taxes</t>
        </is>
      </c>
      <c r="B17" s="5" t="n">
        <v>-6870488</v>
      </c>
      <c r="C17" s="5" t="n">
        <v>-12932795</v>
      </c>
    </row>
    <row r="18">
      <c r="A18" s="4" t="inlineStr">
        <is>
          <t>Benefit from income taxes</t>
        </is>
      </c>
      <c r="B18" s="5" t="n">
        <v>-1118485</v>
      </c>
      <c r="C18" s="4" t="inlineStr">
        <is>
          <t xml:space="preserve"> </t>
        </is>
      </c>
    </row>
    <row r="19">
      <c r="A19" s="4" t="inlineStr">
        <is>
          <t>Net loss from continuing operations</t>
        </is>
      </c>
      <c r="B19" s="5" t="n">
        <v>-5752003</v>
      </c>
      <c r="C19" s="5" t="n">
        <v>-12932795</v>
      </c>
    </row>
    <row r="20">
      <c r="A20" s="4" t="inlineStr">
        <is>
          <t>Net loss from discontinued operations</t>
        </is>
      </c>
      <c r="B20" s="5" t="n">
        <v>-39775</v>
      </c>
      <c r="C20" s="5" t="n">
        <v>-508609</v>
      </c>
    </row>
    <row r="21">
      <c r="A21" s="4" t="inlineStr">
        <is>
          <t>Net loss</t>
        </is>
      </c>
      <c r="B21" s="5" t="n">
        <v>-5791778</v>
      </c>
      <c r="C21" s="5" t="n">
        <v>-13441404</v>
      </c>
    </row>
    <row r="22">
      <c r="A22" s="4" t="inlineStr">
        <is>
          <t>Deemed dividends from trigger of down round provision feature</t>
        </is>
      </c>
      <c r="B22" s="4" t="inlineStr">
        <is>
          <t xml:space="preserve"> </t>
        </is>
      </c>
      <c r="C22" s="5" t="n">
        <v>-123861587</v>
      </c>
    </row>
    <row r="23">
      <c r="A23" s="4" t="inlineStr">
        <is>
          <t>Net loss to common shareholders</t>
        </is>
      </c>
      <c r="B23" s="6" t="n">
        <v>-5791778</v>
      </c>
      <c r="C23" s="6" t="n">
        <v>-137302991</v>
      </c>
    </row>
    <row r="24">
      <c r="A24" s="3" t="inlineStr">
        <is>
          <t>Net loss per common share:</t>
        </is>
      </c>
    </row>
    <row r="25">
      <c r="A25" s="4" t="inlineStr">
        <is>
          <t>Basic and diluted: continuing operations</t>
        </is>
      </c>
      <c r="B25" s="6" t="n">
        <v>0</v>
      </c>
      <c r="C25" s="7" t="n">
        <v>-0.1</v>
      </c>
    </row>
    <row r="26">
      <c r="A26" s="4" t="inlineStr">
        <is>
          <t>Basic and diluted: discontinued operations</t>
        </is>
      </c>
      <c r="B26" s="5" t="n">
        <v>0</v>
      </c>
      <c r="C26" s="5" t="n">
        <v>0</v>
      </c>
    </row>
    <row r="27">
      <c r="A27" s="4" t="inlineStr">
        <is>
          <t>Total Basic and diluted</t>
        </is>
      </c>
      <c r="B27" s="6" t="n">
        <v>0</v>
      </c>
      <c r="C27" s="7" t="n">
        <v>-0.1</v>
      </c>
    </row>
    <row r="28">
      <c r="A28" s="3" t="inlineStr">
        <is>
          <t>Weighted average number of common shares outstanding during the period:</t>
        </is>
      </c>
    </row>
    <row r="29">
      <c r="A29" s="4" t="inlineStr">
        <is>
          <t>Basic and diluted</t>
        </is>
      </c>
      <c r="B29" s="5" t="n">
        <v>9813222489</v>
      </c>
      <c r="C29" s="5" t="n">
        <v>14046108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Financial Condition (Details Narrative) - USD ($)</t>
        </is>
      </c>
      <c r="B1" s="2" t="inlineStr">
        <is>
          <t>3 Months Ended</t>
        </is>
      </c>
    </row>
    <row r="2">
      <c r="B2" s="2" t="inlineStr">
        <is>
          <t>Mar. 31, 2020</t>
        </is>
      </c>
      <c r="C2" s="2" t="inlineStr">
        <is>
          <t>Mar. 31, 2019</t>
        </is>
      </c>
      <c r="D2" s="2" t="inlineStr">
        <is>
          <t>Dec. 31, 2019</t>
        </is>
      </c>
    </row>
    <row r="3">
      <c r="A3" s="3" t="inlineStr">
        <is>
          <t>Organization, Consolidation and Presentation of Financial Statements [Abstract]</t>
        </is>
      </c>
    </row>
    <row r="4">
      <c r="A4" s="4" t="inlineStr">
        <is>
          <t>Working capital</t>
        </is>
      </c>
      <c r="B4" s="6" t="n">
        <v>-83700000</v>
      </c>
    </row>
    <row r="5">
      <c r="A5" s="4" t="inlineStr">
        <is>
          <t>Accumulated deficit</t>
        </is>
      </c>
      <c r="B5" s="5" t="n">
        <v>-592733792</v>
      </c>
      <c r="D5" s="6" t="n">
        <v>-586942014</v>
      </c>
    </row>
    <row r="6">
      <c r="A6" s="4" t="inlineStr">
        <is>
          <t>Net loss</t>
        </is>
      </c>
      <c r="B6" s="5" t="n">
        <v>-5791778</v>
      </c>
      <c r="C6" s="6" t="n">
        <v>-13441404</v>
      </c>
    </row>
    <row r="7">
      <c r="A7" s="4" t="inlineStr">
        <is>
          <t>Cash used in operating activities</t>
        </is>
      </c>
      <c r="B7" s="6" t="n">
        <v>-2471263</v>
      </c>
      <c r="C7" s="6" t="n">
        <v>-8851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ss Per Share - Schedule of Earnings Per Share (Details) - USD ($)</t>
        </is>
      </c>
      <c r="B1" s="2" t="inlineStr">
        <is>
          <t>3 Months Ended</t>
        </is>
      </c>
    </row>
    <row r="2">
      <c r="B2" s="2" t="inlineStr">
        <is>
          <t>Mar. 31, 2020</t>
        </is>
      </c>
      <c r="C2" s="2" t="inlineStr">
        <is>
          <t>Mar. 31, 2019</t>
        </is>
      </c>
    </row>
    <row r="3">
      <c r="A3" s="3" t="inlineStr">
        <is>
          <t>Earnings Per Share [Abstract]</t>
        </is>
      </c>
    </row>
    <row r="4">
      <c r="A4" s="4" t="inlineStr">
        <is>
          <t>Numerator: Net loss from continuing operations</t>
        </is>
      </c>
      <c r="B4" s="6" t="n">
        <v>-5752003</v>
      </c>
      <c r="C4" s="6" t="n">
        <v>-12932795</v>
      </c>
    </row>
    <row r="5">
      <c r="A5" s="4" t="inlineStr">
        <is>
          <t>Numerator: Deemed dividends from trigger of down round provision feature</t>
        </is>
      </c>
      <c r="B5" s="4" t="inlineStr">
        <is>
          <t xml:space="preserve"> </t>
        </is>
      </c>
      <c r="C5" s="5" t="n">
        <v>-123861587</v>
      </c>
    </row>
    <row r="6">
      <c r="A6" s="4" t="inlineStr">
        <is>
          <t>Numerator: Net loss attributable to common stockholders, continuing operations</t>
        </is>
      </c>
      <c r="B6" s="5" t="n">
        <v>-5752003</v>
      </c>
      <c r="C6" s="5" t="n">
        <v>-136794382</v>
      </c>
    </row>
    <row r="7">
      <c r="A7" s="4" t="inlineStr">
        <is>
          <t>Numerator: Net loss from discontinued operations</t>
        </is>
      </c>
      <c r="B7" s="5" t="n">
        <v>-39775</v>
      </c>
      <c r="C7" s="5" t="n">
        <v>-508609</v>
      </c>
    </row>
    <row r="8">
      <c r="A8" s="4" t="inlineStr">
        <is>
          <t>Numerator: Net loss available to common stockholders</t>
        </is>
      </c>
      <c r="B8" s="6" t="n">
        <v>-5791778</v>
      </c>
      <c r="C8" s="6" t="n">
        <v>-137302991</v>
      </c>
    </row>
    <row r="9">
      <c r="A9" s="4" t="inlineStr">
        <is>
          <t>Denominator: Basic and diluted weighted average common shares outstanding</t>
        </is>
      </c>
      <c r="B9" s="5" t="n">
        <v>9813222489</v>
      </c>
      <c r="C9" s="5" t="n">
        <v>1404610862</v>
      </c>
    </row>
    <row r="10">
      <c r="A10" s="4" t="inlineStr">
        <is>
          <t>Loss per share, Basic and diluted, continuing operations</t>
        </is>
      </c>
      <c r="B10" s="6" t="n">
        <v>0</v>
      </c>
      <c r="C10" s="7" t="n">
        <v>-0.1</v>
      </c>
    </row>
    <row r="11">
      <c r="A11" s="4" t="inlineStr">
        <is>
          <t>Loss per share, Basic and diluted, discontinued operations</t>
        </is>
      </c>
      <c r="B11" s="5" t="n">
        <v>0</v>
      </c>
      <c r="C11" s="5" t="n">
        <v>0</v>
      </c>
    </row>
    <row r="12">
      <c r="A12" s="4" t="inlineStr">
        <is>
          <t>Total basic and diluted</t>
        </is>
      </c>
      <c r="B12" s="6" t="n">
        <v>0</v>
      </c>
      <c r="C12" s="7"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Earnings Per Share (Details) - shares</t>
        </is>
      </c>
      <c r="B1" s="2" t="inlineStr">
        <is>
          <t>3 Months Ended</t>
        </is>
      </c>
    </row>
    <row r="2">
      <c r="B2" s="2" t="inlineStr">
        <is>
          <t>Mar. 31, 2020</t>
        </is>
      </c>
      <c r="C2" s="2" t="inlineStr">
        <is>
          <t>Mar. 31, 2019</t>
        </is>
      </c>
    </row>
    <row r="3">
      <c r="A3" s="4" t="inlineStr">
        <is>
          <t>Dilutive potential shares</t>
        </is>
      </c>
      <c r="B3" s="5" t="n">
        <v>744092513607</v>
      </c>
      <c r="C3" s="5" t="n">
        <v>753058472707</v>
      </c>
    </row>
    <row r="4">
      <c r="A4" s="4" t="inlineStr">
        <is>
          <t>Warrants [Member]</t>
        </is>
      </c>
    </row>
    <row r="5">
      <c r="A5" s="4" t="inlineStr">
        <is>
          <t>Dilutive potential shares</t>
        </is>
      </c>
      <c r="B5" s="5" t="n">
        <v>634585355375</v>
      </c>
      <c r="C5" s="5" t="n">
        <v>634585355377</v>
      </c>
    </row>
    <row r="6">
      <c r="A6" s="4" t="inlineStr">
        <is>
          <t>Convertible Preferred Stock [Member]</t>
        </is>
      </c>
    </row>
    <row r="7">
      <c r="A7" s="4" t="inlineStr">
        <is>
          <t>Dilutive potential shares</t>
        </is>
      </c>
      <c r="B7" s="5" t="n">
        <v>78872373825</v>
      </c>
      <c r="C7" s="5" t="n">
        <v>87902722060</v>
      </c>
    </row>
    <row r="8">
      <c r="A8" s="4" t="inlineStr">
        <is>
          <t>Convertible Debentures [Member]</t>
        </is>
      </c>
    </row>
    <row r="9">
      <c r="A9" s="4" t="inlineStr">
        <is>
          <t>Dilutive potential shares</t>
        </is>
      </c>
      <c r="B9" s="5" t="n">
        <v>30634784339</v>
      </c>
      <c r="C9" s="5" t="n">
        <v>30570395193</v>
      </c>
    </row>
    <row r="10">
      <c r="A10" s="4" t="inlineStr">
        <is>
          <t>Stock Options [Member]</t>
        </is>
      </c>
    </row>
    <row r="11">
      <c r="A11" s="4" t="inlineStr">
        <is>
          <t>Dilutive potential shares</t>
        </is>
      </c>
      <c r="B11" s="5" t="n">
        <v>68</v>
      </c>
      <c r="C11" s="5" t="n">
        <v>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Receivable and Income Tax Refunds Receivable (Details Narrative) - USD ($)</t>
        </is>
      </c>
      <c r="B1" s="2" t="inlineStr">
        <is>
          <t>Jan. 29, 2020</t>
        </is>
      </c>
      <c r="C1" s="2" t="inlineStr">
        <is>
          <t>Dec. 30, 2019</t>
        </is>
      </c>
      <c r="D1" s="2" t="inlineStr">
        <is>
          <t>Mar. 31, 2020</t>
        </is>
      </c>
      <c r="E1" s="2" t="inlineStr">
        <is>
          <t>Mar. 31, 2019</t>
        </is>
      </c>
      <c r="F1" s="2" t="inlineStr">
        <is>
          <t>Dec. 31, 2019</t>
        </is>
      </c>
    </row>
    <row r="2">
      <c r="A2" s="4" t="inlineStr">
        <is>
          <t>Increase in percentage of accounts receivable</t>
        </is>
      </c>
      <c r="D2" s="4" t="inlineStr">
        <is>
          <t>73.40%</t>
        </is>
      </c>
      <c r="F2" s="4" t="inlineStr">
        <is>
          <t>63.00%</t>
        </is>
      </c>
    </row>
    <row r="3">
      <c r="A3" s="4" t="inlineStr">
        <is>
          <t>Bad debt expenses</t>
        </is>
      </c>
      <c r="D3" s="6" t="n">
        <v>1400000</v>
      </c>
      <c r="E3" s="6" t="n">
        <v>1600000</v>
      </c>
    </row>
    <row r="4">
      <c r="A4" s="4" t="inlineStr">
        <is>
          <t>Accounts receivable sold</t>
        </is>
      </c>
      <c r="F4" s="6" t="n">
        <v>3900000</v>
      </c>
    </row>
    <row r="5">
      <c r="A5" s="4" t="inlineStr">
        <is>
          <t>Proceeds from sale of accounts receivable</t>
        </is>
      </c>
      <c r="F5" s="5" t="n">
        <v>2700000</v>
      </c>
    </row>
    <row r="6">
      <c r="A6" s="4" t="inlineStr">
        <is>
          <t>Origination fees</t>
        </is>
      </c>
      <c r="F6" s="5" t="n">
        <v>1000000</v>
      </c>
    </row>
    <row r="7">
      <c r="A7" s="4" t="inlineStr">
        <is>
          <t>Accounts receivable purchase</t>
        </is>
      </c>
      <c r="C7" s="6" t="n">
        <v>1100000</v>
      </c>
    </row>
    <row r="8">
      <c r="A8" s="4" t="inlineStr">
        <is>
          <t>Income tax refunds receivable</t>
        </is>
      </c>
      <c r="D8" s="5" t="n">
        <v>1760988</v>
      </c>
      <c r="F8" s="6" t="n">
        <v>642503</v>
      </c>
    </row>
    <row r="9">
      <c r="A9" s="4" t="inlineStr">
        <is>
          <t>Other receivable</t>
        </is>
      </c>
      <c r="D9" s="5" t="n">
        <v>600000</v>
      </c>
    </row>
    <row r="10">
      <c r="A10" s="4" t="inlineStr">
        <is>
          <t>Refund amount</t>
        </is>
      </c>
      <c r="D10" s="6" t="n">
        <v>1100000</v>
      </c>
    </row>
    <row r="11">
      <c r="A11" s="4" t="inlineStr">
        <is>
          <t>Secured Installment Promissory Note [Member]</t>
        </is>
      </c>
    </row>
    <row r="12">
      <c r="A12" s="4" t="inlineStr">
        <is>
          <t>Origination fees</t>
        </is>
      </c>
      <c r="B12" s="6" t="n">
        <v>100000</v>
      </c>
    </row>
    <row r="13">
      <c r="A13" s="4" t="inlineStr">
        <is>
          <t>Principal amount</t>
        </is>
      </c>
      <c r="B13" s="6" t="n">
        <v>1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Income Tax Refunds Receivable - Schedule of Accounts Receivable (Details) - USD ($)</t>
        </is>
      </c>
      <c r="B1" s="2" t="inlineStr">
        <is>
          <t>Mar. 31, 2020</t>
        </is>
      </c>
      <c r="C1" s="2" t="inlineStr">
        <is>
          <t>Dec. 31, 2019</t>
        </is>
      </c>
    </row>
    <row r="2">
      <c r="A2" s="4" t="inlineStr">
        <is>
          <t>Less: Allowance for bad debts</t>
        </is>
      </c>
      <c r="B2" s="6" t="n">
        <v>-4403549</v>
      </c>
      <c r="C2" s="6" t="n">
        <v>-5245817</v>
      </c>
    </row>
    <row r="3">
      <c r="A3" s="4" t="inlineStr">
        <is>
          <t>Less: Accounts receivable owed to factors</t>
        </is>
      </c>
      <c r="B3" s="4" t="inlineStr">
        <is>
          <t xml:space="preserve"> </t>
        </is>
      </c>
      <c r="C3" s="5" t="n">
        <v>-1073854</v>
      </c>
    </row>
    <row r="4">
      <c r="A4" s="4" t="inlineStr">
        <is>
          <t>Accounts receivable, net</t>
        </is>
      </c>
      <c r="B4" s="5" t="n">
        <v>3688605</v>
      </c>
      <c r="C4" s="5" t="n">
        <v>3565447</v>
      </c>
    </row>
    <row r="5">
      <c r="A5" s="4" t="inlineStr">
        <is>
          <t>Hospital Operations [Member]</t>
        </is>
      </c>
    </row>
    <row r="6">
      <c r="A6" s="4" t="inlineStr">
        <is>
          <t>Accounts receivable, gross</t>
        </is>
      </c>
      <c r="B6" s="5" t="n">
        <v>31532420</v>
      </c>
      <c r="C6" s="5" t="n">
        <v>26687028</v>
      </c>
    </row>
    <row r="7">
      <c r="A7" s="4" t="inlineStr">
        <is>
          <t>Less: Allowance for discounts</t>
        </is>
      </c>
      <c r="B7" s="6" t="n">
        <v>-23440266</v>
      </c>
      <c r="C7" s="6" t="n">
        <v>-168019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Acquisition (Details Narrative) - USD ($)</t>
        </is>
      </c>
      <c r="B1" s="2" t="inlineStr">
        <is>
          <t>Mar. 05, 2019</t>
        </is>
      </c>
      <c r="C1" s="2" t="inlineStr">
        <is>
          <t>Mar. 31, 2020</t>
        </is>
      </c>
      <c r="D1" s="2" t="inlineStr">
        <is>
          <t>Mar. 31, 2019</t>
        </is>
      </c>
    </row>
    <row r="2">
      <c r="A2" s="4" t="inlineStr">
        <is>
          <t>Gain on bargain purchase</t>
        </is>
      </c>
      <c r="C2" s="4" t="inlineStr">
        <is>
          <t xml:space="preserve"> </t>
        </is>
      </c>
      <c r="D2" s="6" t="n">
        <v>250000</v>
      </c>
    </row>
    <row r="3">
      <c r="A3" s="4" t="inlineStr">
        <is>
          <t>Jellico Community Hospital and CarePlus Center [Member]</t>
        </is>
      </c>
    </row>
    <row r="4">
      <c r="A4" s="4" t="inlineStr">
        <is>
          <t>Purchase price paid</t>
        </is>
      </c>
      <c r="B4" s="6" t="n">
        <v>658537</v>
      </c>
    </row>
    <row r="5">
      <c r="A5" s="4" t="inlineStr">
        <is>
          <t>Fair value of assets acquired and liabilities assumed</t>
        </is>
      </c>
      <c r="B5" s="5" t="n">
        <v>908537</v>
      </c>
    </row>
    <row r="6">
      <c r="A6" s="4" t="inlineStr">
        <is>
          <t>Diligence, legal and other costs</t>
        </is>
      </c>
      <c r="B6" s="5" t="n">
        <v>250000</v>
      </c>
    </row>
    <row r="7">
      <c r="A7" s="4" t="inlineStr">
        <is>
          <t>Fair value of intangible assets acquired</t>
        </is>
      </c>
      <c r="B7" s="5" t="n">
        <v>900000</v>
      </c>
    </row>
    <row r="8">
      <c r="A8" s="4" t="inlineStr">
        <is>
          <t>Gain on bargain purchase</t>
        </is>
      </c>
      <c r="B8" s="6" t="n">
        <v>2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ssets Acquired and Liabilities Assumed (Details) - USD ($)</t>
        </is>
      </c>
      <c r="B1" s="2" t="inlineStr">
        <is>
          <t>Mar. 05, 2019</t>
        </is>
      </c>
      <c r="C1" s="2" t="inlineStr">
        <is>
          <t>Mar. 31, 2020</t>
        </is>
      </c>
      <c r="D1" s="2" t="inlineStr">
        <is>
          <t>Mar. 31, 2019</t>
        </is>
      </c>
    </row>
    <row r="2">
      <c r="A2" s="4" t="inlineStr">
        <is>
          <t>Gain on bargain purchase</t>
        </is>
      </c>
      <c r="C2" s="4" t="inlineStr">
        <is>
          <t xml:space="preserve"> </t>
        </is>
      </c>
      <c r="D2" s="6" t="n">
        <v>250000</v>
      </c>
    </row>
    <row r="3">
      <c r="A3" s="4" t="inlineStr">
        <is>
          <t>Jellico Community Hospital and CarePlus Center [Member]</t>
        </is>
      </c>
    </row>
    <row r="4">
      <c r="A4" s="4" t="inlineStr">
        <is>
          <t>Total purchase price</t>
        </is>
      </c>
      <c r="B4" s="6" t="n">
        <v>658537</v>
      </c>
    </row>
    <row r="5">
      <c r="A5" s="4" t="inlineStr">
        <is>
          <t>Inventories</t>
        </is>
      </c>
      <c r="B5" s="5" t="n">
        <v>317427</v>
      </c>
    </row>
    <row r="6">
      <c r="A6" s="4" t="inlineStr">
        <is>
          <t>Property and equipment</t>
        </is>
      </c>
      <c r="B6" s="5" t="n">
        <v>500000</v>
      </c>
    </row>
    <row r="7">
      <c r="A7" s="4" t="inlineStr">
        <is>
          <t>Intangible Assets - certificate of need</t>
        </is>
      </c>
      <c r="B7" s="5" t="n">
        <v>250000</v>
      </c>
    </row>
    <row r="8">
      <c r="A8" s="4" t="inlineStr">
        <is>
          <t>Accrued expenses</t>
        </is>
      </c>
      <c r="B8" s="5" t="n">
        <v>-158890</v>
      </c>
    </row>
    <row r="9">
      <c r="A9" s="4" t="inlineStr">
        <is>
          <t>Net tangible and intangible assets acquired</t>
        </is>
      </c>
      <c r="B9" s="5" t="n">
        <v>908537</v>
      </c>
    </row>
    <row r="10">
      <c r="A10" s="4" t="inlineStr">
        <is>
          <t>Gain on bargain purchase</t>
        </is>
      </c>
      <c r="B10" s="6" t="n">
        <v>2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Acquisition - Schedule of Unaudited Pro-forma of Results of Operations (Details)</t>
        </is>
      </c>
      <c r="B1" s="2" t="inlineStr">
        <is>
          <t>3 Months Ended</t>
        </is>
      </c>
    </row>
    <row r="2">
      <c r="B2" s="2" t="inlineStr">
        <is>
          <t>Mar. 31, 2019USD ($)$ / shares</t>
        </is>
      </c>
    </row>
    <row r="3">
      <c r="A3" s="3" t="inlineStr">
        <is>
          <t>Business Combinations [Abstract]</t>
        </is>
      </c>
    </row>
    <row r="4">
      <c r="A4" s="4" t="inlineStr">
        <is>
          <t>Net revenue</t>
        </is>
      </c>
      <c r="B4" s="6" t="n">
        <v>6908270</v>
      </c>
    </row>
    <row r="5">
      <c r="A5" s="4" t="inlineStr">
        <is>
          <t>Net loss from continuing operations</t>
        </is>
      </c>
      <c r="B5" s="5" t="n">
        <v>-13133608</v>
      </c>
    </row>
    <row r="6">
      <c r="A6" s="4" t="inlineStr">
        <is>
          <t>Deemed dividends from trigger of down round provision feature</t>
        </is>
      </c>
      <c r="B6" s="5" t="n">
        <v>-123861587</v>
      </c>
    </row>
    <row r="7">
      <c r="A7" s="4" t="inlineStr">
        <is>
          <t>Net loss from discontinued operations</t>
        </is>
      </c>
      <c r="B7" s="5" t="n">
        <v>-508609</v>
      </c>
    </row>
    <row r="8">
      <c r="A8" s="4" t="inlineStr">
        <is>
          <t>Net loss to common stockholders</t>
        </is>
      </c>
      <c r="B8" s="6" t="n">
        <v>-137503804</v>
      </c>
    </row>
    <row r="9">
      <c r="A9" s="4" t="inlineStr">
        <is>
          <t>Basic and diluted continuing operations | $ / shares</t>
        </is>
      </c>
      <c r="B9" s="7" t="n">
        <v>-0.1</v>
      </c>
    </row>
    <row r="10">
      <c r="A10" s="4" t="inlineStr">
        <is>
          <t>Basic and diluted loss to common stockholders | $ / shares</t>
        </is>
      </c>
      <c r="B10" s="7"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Mar. 31, 2020</t>
        </is>
      </c>
      <c r="C1" s="2" t="inlineStr">
        <is>
          <t>Dec. 31, 2019</t>
        </is>
      </c>
    </row>
    <row r="2">
      <c r="A2" s="4" t="inlineStr">
        <is>
          <t>Accrued payroll and related liabilities</t>
        </is>
      </c>
      <c r="B2" s="6" t="n">
        <v>8244169</v>
      </c>
      <c r="C2" s="6" t="n">
        <v>7859739</v>
      </c>
    </row>
    <row r="3">
      <c r="A3" s="4" t="inlineStr">
        <is>
          <t>Accrued interest</t>
        </is>
      </c>
      <c r="B3" s="5" t="n">
        <v>7276109</v>
      </c>
      <c r="C3" s="5" t="n">
        <v>4905749</v>
      </c>
    </row>
    <row r="4">
      <c r="A4" s="4" t="inlineStr">
        <is>
          <t>Mr Diamantis [Member]</t>
        </is>
      </c>
    </row>
    <row r="5">
      <c r="A5" s="4" t="inlineStr">
        <is>
          <t>Penalties</t>
        </is>
      </c>
      <c r="B5" s="5" t="n">
        <v>1400000</v>
      </c>
    </row>
    <row r="6">
      <c r="A6" s="4" t="inlineStr">
        <is>
          <t>Accrued payroll and related liabilities</t>
        </is>
      </c>
      <c r="B6" s="5" t="n">
        <v>5400000</v>
      </c>
    </row>
    <row r="7">
      <c r="A7" s="4" t="inlineStr">
        <is>
          <t>Accrued interest</t>
        </is>
      </c>
      <c r="B7" s="6" t="n">
        <v>2200000</v>
      </c>
      <c r="C7" s="6" t="n">
        <v>1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0</t>
        </is>
      </c>
      <c r="C1" s="2" t="inlineStr">
        <is>
          <t>Dec. 31, 2019</t>
        </is>
      </c>
    </row>
    <row r="2">
      <c r="A2" s="3" t="inlineStr">
        <is>
          <t>Payables and Accruals [Abstract]</t>
        </is>
      </c>
    </row>
    <row r="3">
      <c r="A3" s="4" t="inlineStr">
        <is>
          <t>Accrued payroll and related liabilities</t>
        </is>
      </c>
      <c r="B3" s="6" t="n">
        <v>8244169</v>
      </c>
      <c r="C3" s="6" t="n">
        <v>7859739</v>
      </c>
    </row>
    <row r="4">
      <c r="A4" s="4" t="inlineStr">
        <is>
          <t>Accrued interest</t>
        </is>
      </c>
      <c r="B4" s="5" t="n">
        <v>7276109</v>
      </c>
      <c r="C4" s="5" t="n">
        <v>4905749</v>
      </c>
    </row>
    <row r="5">
      <c r="A5" s="4" t="inlineStr">
        <is>
          <t>Accrued legal</t>
        </is>
      </c>
      <c r="B5" s="5" t="n">
        <v>1233997</v>
      </c>
      <c r="C5" s="5" t="n">
        <v>1308997</v>
      </c>
    </row>
    <row r="6">
      <c r="A6" s="4" t="inlineStr">
        <is>
          <t>Other accrued expenses</t>
        </is>
      </c>
      <c r="B6" s="5" t="n">
        <v>537442</v>
      </c>
      <c r="C6" s="5" t="n">
        <v>509469</v>
      </c>
    </row>
    <row r="7">
      <c r="A7" s="4" t="inlineStr">
        <is>
          <t>Accrued expenses</t>
        </is>
      </c>
      <c r="B7" s="6" t="n">
        <v>17291717</v>
      </c>
      <c r="C7" s="6" t="n">
        <v>145839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 of Changes in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6" t="n">
        <v>20002</v>
      </c>
      <c r="C2" s="6" t="n">
        <v>12857</v>
      </c>
      <c r="D2" s="6" t="n">
        <v>375845883</v>
      </c>
      <c r="E2" s="6" t="n">
        <v>-415046606</v>
      </c>
      <c r="F2" s="6" t="n">
        <v>-39167864</v>
      </c>
    </row>
    <row r="3">
      <c r="A3" s="4" t="inlineStr">
        <is>
          <t>Balance, shares at Dec. 31, 2018</t>
        </is>
      </c>
      <c r="B3" s="5" t="n">
        <v>2000225</v>
      </c>
      <c r="C3" s="5" t="n">
        <v>128567273</v>
      </c>
    </row>
    <row r="4">
      <c r="A4" s="4" t="inlineStr">
        <is>
          <t>Conversion of Series I-2 Preferred stock into common stock</t>
        </is>
      </c>
      <c r="B4" s="4" t="inlineStr">
        <is>
          <t xml:space="preserve"> </t>
        </is>
      </c>
      <c r="C4" s="6" t="n">
        <v>325570</v>
      </c>
      <c r="D4" s="5" t="n">
        <v>318310</v>
      </c>
      <c r="E4" s="4" t="inlineStr">
        <is>
          <t xml:space="preserve"> </t>
        </is>
      </c>
      <c r="F4" s="5" t="n">
        <v>643880</v>
      </c>
    </row>
    <row r="5">
      <c r="A5" s="4" t="inlineStr">
        <is>
          <t>Conversion of Series I-2 Preferred stock into common stock, shares</t>
        </is>
      </c>
      <c r="B5" s="4" t="inlineStr">
        <is>
          <t xml:space="preserve"> </t>
        </is>
      </c>
      <c r="C5" s="5" t="n">
        <v>3255700000</v>
      </c>
    </row>
    <row r="6">
      <c r="A6" s="4" t="inlineStr">
        <is>
          <t>Common stock issued in cashless exercise of warrants</t>
        </is>
      </c>
      <c r="B6" s="4" t="inlineStr">
        <is>
          <t xml:space="preserve"> </t>
        </is>
      </c>
      <c r="C6" s="6" t="n">
        <v>11961</v>
      </c>
      <c r="D6" s="5" t="n">
        <v>-11961</v>
      </c>
      <c r="E6" s="4" t="inlineStr">
        <is>
          <t xml:space="preserve"> </t>
        </is>
      </c>
      <c r="F6" s="4" t="inlineStr">
        <is>
          <t xml:space="preserve"> </t>
        </is>
      </c>
    </row>
    <row r="7">
      <c r="A7" s="4" t="inlineStr">
        <is>
          <t>Common stock issued in cashless exercise of warrants, shares</t>
        </is>
      </c>
      <c r="B7" s="4" t="inlineStr">
        <is>
          <t xml:space="preserve"> </t>
        </is>
      </c>
      <c r="C7" s="5" t="n">
        <v>119615384</v>
      </c>
    </row>
    <row r="8">
      <c r="A8" s="4" t="inlineStr">
        <is>
          <t>Modification of warrants</t>
        </is>
      </c>
      <c r="B8" s="4" t="inlineStr">
        <is>
          <t xml:space="preserve"> </t>
        </is>
      </c>
      <c r="C8" s="4" t="inlineStr">
        <is>
          <t xml:space="preserve"> </t>
        </is>
      </c>
      <c r="D8" s="5" t="n">
        <v>4056424</v>
      </c>
      <c r="E8" s="4" t="inlineStr">
        <is>
          <t xml:space="preserve"> </t>
        </is>
      </c>
      <c r="F8" s="5" t="n">
        <v>4056424</v>
      </c>
    </row>
    <row r="9">
      <c r="A9" s="4" t="inlineStr">
        <is>
          <t>Stock based compensation</t>
        </is>
      </c>
      <c r="B9" s="4" t="inlineStr">
        <is>
          <t xml:space="preserve"> </t>
        </is>
      </c>
      <c r="C9" s="4" t="inlineStr">
        <is>
          <t xml:space="preserve"> </t>
        </is>
      </c>
      <c r="D9" s="5" t="n">
        <v>8560</v>
      </c>
      <c r="E9" s="4" t="inlineStr">
        <is>
          <t xml:space="preserve"> </t>
        </is>
      </c>
      <c r="F9" s="5" t="n">
        <v>8560</v>
      </c>
    </row>
    <row r="10">
      <c r="A10" s="4" t="inlineStr">
        <is>
          <t>Deemed dividends from trigger of down round provision feature</t>
        </is>
      </c>
      <c r="B10" s="4" t="inlineStr">
        <is>
          <t xml:space="preserve"> </t>
        </is>
      </c>
      <c r="C10" s="4" t="inlineStr">
        <is>
          <t xml:space="preserve"> </t>
        </is>
      </c>
      <c r="D10" s="5" t="n">
        <v>123861587</v>
      </c>
      <c r="E10" s="5" t="n">
        <v>-123861587</v>
      </c>
      <c r="F10" s="4" t="inlineStr">
        <is>
          <t xml:space="preserve"> </t>
        </is>
      </c>
    </row>
    <row r="11">
      <c r="A11" s="4" t="inlineStr">
        <is>
          <t>Net loss</t>
        </is>
      </c>
      <c r="B11" s="4" t="inlineStr">
        <is>
          <t xml:space="preserve"> </t>
        </is>
      </c>
      <c r="C11" s="4" t="inlineStr">
        <is>
          <t xml:space="preserve"> </t>
        </is>
      </c>
      <c r="D11" s="4" t="inlineStr">
        <is>
          <t xml:space="preserve"> </t>
        </is>
      </c>
      <c r="E11" s="5" t="n">
        <v>-13441404</v>
      </c>
      <c r="F11" s="5" t="n">
        <v>-13441404</v>
      </c>
    </row>
    <row r="12">
      <c r="A12" s="4" t="inlineStr">
        <is>
          <t>Balance at Mar. 31, 2019</t>
        </is>
      </c>
      <c r="B12" s="6" t="n">
        <v>20002</v>
      </c>
      <c r="C12" s="6" t="n">
        <v>350388</v>
      </c>
      <c r="D12" s="5" t="n">
        <v>504078893</v>
      </c>
      <c r="E12" s="5" t="n">
        <v>-552349597</v>
      </c>
      <c r="F12" s="5" t="n">
        <v>-47900314</v>
      </c>
    </row>
    <row r="13">
      <c r="A13" s="4" t="inlineStr">
        <is>
          <t>Balance, shares at Mar. 31, 2019</t>
        </is>
      </c>
      <c r="B13" s="5" t="n">
        <v>2000225</v>
      </c>
      <c r="C13" s="5" t="n">
        <v>3503882657</v>
      </c>
    </row>
    <row r="14">
      <c r="A14" s="4" t="inlineStr">
        <is>
          <t>Balance at Dec. 31, 2019</t>
        </is>
      </c>
      <c r="B14" s="6" t="n">
        <v>20000</v>
      </c>
      <c r="C14" s="6" t="n">
        <v>964894</v>
      </c>
      <c r="D14" s="5" t="n">
        <v>509437399</v>
      </c>
      <c r="E14" s="5" t="n">
        <v>-586942014</v>
      </c>
      <c r="F14" s="5" t="n">
        <v>-76519721</v>
      </c>
    </row>
    <row r="15">
      <c r="A15" s="4" t="inlineStr">
        <is>
          <t>Balance, shares at Dec. 31, 2019</t>
        </is>
      </c>
      <c r="B15" s="5" t="n">
        <v>2000010</v>
      </c>
      <c r="C15" s="5" t="n">
        <v>9648936775</v>
      </c>
    </row>
    <row r="16">
      <c r="A16" s="4" t="inlineStr">
        <is>
          <t>Conversion of Series I-2 Preferred stock into common stock</t>
        </is>
      </c>
      <c r="B16" s="4" t="inlineStr">
        <is>
          <t xml:space="preserve"> </t>
        </is>
      </c>
      <c r="C16" s="6" t="n">
        <v>25000</v>
      </c>
      <c r="D16" s="4" t="inlineStr">
        <is>
          <t xml:space="preserve"> </t>
        </is>
      </c>
      <c r="E16" s="4" t="inlineStr">
        <is>
          <t xml:space="preserve"> </t>
        </is>
      </c>
      <c r="F16" s="5" t="n">
        <v>25000</v>
      </c>
    </row>
    <row r="17">
      <c r="A17" s="4" t="inlineStr">
        <is>
          <t>Conversion of Series I-2 Preferred stock into common stock, shares</t>
        </is>
      </c>
      <c r="B17" s="4" t="inlineStr">
        <is>
          <t xml:space="preserve"> </t>
        </is>
      </c>
      <c r="C17" s="5" t="n">
        <v>250000000</v>
      </c>
    </row>
    <row r="18">
      <c r="A18" s="4" t="inlineStr">
        <is>
          <t>Modification of warrants</t>
        </is>
      </c>
      <c r="F18" s="4" t="inlineStr">
        <is>
          <t xml:space="preserve"> </t>
        </is>
      </c>
    </row>
    <row r="19">
      <c r="A19" s="4" t="inlineStr">
        <is>
          <t>Net loss</t>
        </is>
      </c>
      <c r="B19" s="4" t="inlineStr">
        <is>
          <t xml:space="preserve"> </t>
        </is>
      </c>
      <c r="C19" s="4" t="inlineStr">
        <is>
          <t xml:space="preserve"> </t>
        </is>
      </c>
      <c r="D19" s="4" t="inlineStr">
        <is>
          <t xml:space="preserve"> </t>
        </is>
      </c>
      <c r="E19" s="5" t="n">
        <v>-5791778</v>
      </c>
      <c r="F19" s="5" t="n">
        <v>-5791778</v>
      </c>
    </row>
    <row r="20">
      <c r="A20" s="4" t="inlineStr">
        <is>
          <t>Balance at Mar. 31, 2020</t>
        </is>
      </c>
      <c r="B20" s="6" t="n">
        <v>20000</v>
      </c>
      <c r="C20" s="6" t="n">
        <v>989894</v>
      </c>
      <c r="D20" s="6" t="n">
        <v>509437399</v>
      </c>
      <c r="E20" s="6" t="n">
        <v>-592733792</v>
      </c>
      <c r="F20" s="6" t="n">
        <v>-82286499</v>
      </c>
    </row>
    <row r="21">
      <c r="A21" s="4" t="inlineStr">
        <is>
          <t>Balance, shares at Mar. 31, 2020</t>
        </is>
      </c>
      <c r="B21" s="5" t="n">
        <v>2000010</v>
      </c>
      <c r="C21" s="5" t="n">
        <v>98989367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72"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Notes Payable (Details Narrative) - USD ($)</t>
        </is>
      </c>
      <c r="B1" s="2" t="inlineStr">
        <is>
          <t>Jan. 29, 2020</t>
        </is>
      </c>
      <c r="C1" s="2" t="inlineStr">
        <is>
          <t>Sep. 27, 2019</t>
        </is>
      </c>
      <c r="D1" s="2" t="inlineStr">
        <is>
          <t>Mar. 21, 2017</t>
        </is>
      </c>
      <c r="E1" s="2" t="inlineStr">
        <is>
          <t>Feb. 02, 2017</t>
        </is>
      </c>
      <c r="F1" s="2" t="inlineStr">
        <is>
          <t>Mar. 31, 2020</t>
        </is>
      </c>
      <c r="G1" s="2" t="inlineStr">
        <is>
          <t>Mar. 31, 2019</t>
        </is>
      </c>
      <c r="H1" s="2" t="inlineStr">
        <is>
          <t>Nov. 03, 2016</t>
        </is>
      </c>
    </row>
    <row r="2">
      <c r="A2" s="4" t="inlineStr">
        <is>
          <t>Repayment of debt</t>
        </is>
      </c>
      <c r="F2" s="6" t="n">
        <v>220000</v>
      </c>
      <c r="G2" s="4" t="inlineStr">
        <is>
          <t xml:space="preserve"> </t>
        </is>
      </c>
    </row>
    <row r="3">
      <c r="A3" s="4" t="inlineStr">
        <is>
          <t>Proceeds from issuance of debt</t>
        </is>
      </c>
      <c r="F3" s="4" t="inlineStr">
        <is>
          <t xml:space="preserve"> </t>
        </is>
      </c>
      <c r="G3" s="5" t="n">
        <v>500000</v>
      </c>
    </row>
    <row r="4">
      <c r="A4" s="4" t="inlineStr">
        <is>
          <t>Christopher Diamantis [Member]</t>
        </is>
      </c>
    </row>
    <row r="5">
      <c r="A5" s="4" t="inlineStr">
        <is>
          <t>Repayment of debt</t>
        </is>
      </c>
      <c r="F5" s="5" t="n">
        <v>25000</v>
      </c>
      <c r="G5" s="5" t="n">
        <v>700000</v>
      </c>
    </row>
    <row r="6">
      <c r="A6" s="4" t="inlineStr">
        <is>
          <t>Accrued interest payable</t>
        </is>
      </c>
      <c r="F6" s="6" t="n">
        <v>300000</v>
      </c>
      <c r="G6" s="5" t="n">
        <v>100000</v>
      </c>
    </row>
    <row r="7">
      <c r="A7" s="4" t="inlineStr">
        <is>
          <t>Debt instrument interest rate</t>
        </is>
      </c>
      <c r="F7" s="4" t="inlineStr">
        <is>
          <t>10.00%</t>
        </is>
      </c>
    </row>
    <row r="8">
      <c r="A8" s="4" t="inlineStr">
        <is>
          <t>Diamantis [Member]</t>
        </is>
      </c>
    </row>
    <row r="9">
      <c r="A9" s="4" t="inlineStr">
        <is>
          <t>Debt instrument periodic payment</t>
        </is>
      </c>
      <c r="C9" s="6" t="n">
        <v>1000000</v>
      </c>
    </row>
    <row r="10">
      <c r="A10" s="4" t="inlineStr">
        <is>
          <t>Debt instrument maturity date</t>
        </is>
      </c>
      <c r="C10" s="4" t="inlineStr">
        <is>
          <t>Nov. 8,
		2019</t>
        </is>
      </c>
    </row>
    <row r="11">
      <c r="A11" s="4" t="inlineStr">
        <is>
          <t>Debt instrument face amount</t>
        </is>
      </c>
      <c r="C11" s="6" t="n">
        <v>1900000</v>
      </c>
    </row>
    <row r="12">
      <c r="A12" s="4" t="inlineStr">
        <is>
          <t>Proceeds from issuance of debt</t>
        </is>
      </c>
      <c r="C12" s="5" t="n">
        <v>1500000</v>
      </c>
    </row>
    <row r="13">
      <c r="A13" s="4" t="inlineStr">
        <is>
          <t>Original issue discount</t>
        </is>
      </c>
      <c r="C13" s="5" t="n">
        <v>300000</v>
      </c>
    </row>
    <row r="14">
      <c r="A14" s="4" t="inlineStr">
        <is>
          <t>Financing fees debt</t>
        </is>
      </c>
      <c r="C14" s="5" t="n">
        <v>100000</v>
      </c>
    </row>
    <row r="15">
      <c r="A15" s="4" t="inlineStr">
        <is>
          <t>Remaining periodic principal payment</t>
        </is>
      </c>
      <c r="C15" s="6" t="n">
        <v>900000</v>
      </c>
    </row>
    <row r="16">
      <c r="A16" s="4" t="inlineStr">
        <is>
          <t>Remaining periodic principal payment, due date</t>
        </is>
      </c>
      <c r="C16" s="4" t="inlineStr">
        <is>
          <t>Dec. 26,
		2019</t>
        </is>
      </c>
    </row>
    <row r="17">
      <c r="A17" s="4" t="inlineStr">
        <is>
          <t>Non-payment principal amount</t>
        </is>
      </c>
      <c r="F17" s="6" t="n">
        <v>2000000</v>
      </c>
    </row>
    <row r="18">
      <c r="A18" s="4" t="inlineStr">
        <is>
          <t>Penalties</t>
        </is>
      </c>
      <c r="F18" s="5" t="n">
        <v>100000</v>
      </c>
    </row>
    <row r="19">
      <c r="A19" s="4" t="inlineStr">
        <is>
          <t>Mr Diamantis [Member]</t>
        </is>
      </c>
    </row>
    <row r="20">
      <c r="A20" s="4" t="inlineStr">
        <is>
          <t>Penalties</t>
        </is>
      </c>
      <c r="F20" s="5" t="n">
        <v>1400000</v>
      </c>
    </row>
    <row r="21">
      <c r="A21" s="4" t="inlineStr">
        <is>
          <t>Payments to interest for related party debt</t>
        </is>
      </c>
      <c r="F21" s="5" t="n">
        <v>400000</v>
      </c>
    </row>
    <row r="22">
      <c r="A22" s="4" t="inlineStr">
        <is>
          <t>Mr Diamantis [Member] | Jamestown Regional Medical Center and Jellico Community Hospital and Careplus Center [Member]</t>
        </is>
      </c>
    </row>
    <row r="23">
      <c r="A23" s="4" t="inlineStr">
        <is>
          <t>Expenses incurred</t>
        </is>
      </c>
      <c r="G23" s="5" t="n">
        <v>100000</v>
      </c>
    </row>
    <row r="24">
      <c r="A24" s="4" t="inlineStr">
        <is>
          <t>Loans payable</t>
        </is>
      </c>
      <c r="G24" s="5" t="n">
        <v>700000</v>
      </c>
    </row>
    <row r="25">
      <c r="A25" s="4" t="inlineStr">
        <is>
          <t>Loan amount for working capital purposes</t>
        </is>
      </c>
      <c r="G25" s="6" t="n">
        <v>600000</v>
      </c>
    </row>
    <row r="26">
      <c r="A26" s="4" t="inlineStr">
        <is>
          <t>TCA Debenture [Member]</t>
        </is>
      </c>
    </row>
    <row r="27">
      <c r="A27" s="4" t="inlineStr">
        <is>
          <t>Accrued and unpaid interest</t>
        </is>
      </c>
      <c r="D27" s="6" t="n">
        <v>100000</v>
      </c>
      <c r="E27" s="6" t="n">
        <v>400000</v>
      </c>
    </row>
    <row r="28">
      <c r="A28" s="4" t="inlineStr">
        <is>
          <t>Repayment of debt</t>
        </is>
      </c>
      <c r="D28" s="5" t="n">
        <v>750000</v>
      </c>
    </row>
    <row r="29">
      <c r="A29" s="4" t="inlineStr">
        <is>
          <t>Amount of fee received</t>
        </is>
      </c>
      <c r="D29" s="6" t="n">
        <v>150000</v>
      </c>
    </row>
    <row r="30">
      <c r="A30" s="4" t="inlineStr">
        <is>
          <t>Debt instrument maturity date</t>
        </is>
      </c>
      <c r="D30" s="4" t="inlineStr">
        <is>
          <t>Jun. 27,
		2017</t>
        </is>
      </c>
    </row>
    <row r="31">
      <c r="A31" s="4" t="inlineStr">
        <is>
          <t>TCA Debenture [Member] | April 2017 Through September 2017 [Member]</t>
        </is>
      </c>
    </row>
    <row r="32">
      <c r="A32" s="4" t="inlineStr">
        <is>
          <t>Debt instrument periodic payment</t>
        </is>
      </c>
      <c r="D32" s="6" t="n">
        <v>2600000</v>
      </c>
    </row>
    <row r="33">
      <c r="A33" s="4" t="inlineStr">
        <is>
          <t>Tegal Notes [Member]</t>
        </is>
      </c>
    </row>
    <row r="34">
      <c r="A34" s="4" t="inlineStr">
        <is>
          <t>Repayment of debt</t>
        </is>
      </c>
      <c r="F34" s="5" t="n">
        <v>11943</v>
      </c>
    </row>
    <row r="35">
      <c r="A35" s="4" t="inlineStr">
        <is>
          <t>Debt instrument face amount</t>
        </is>
      </c>
      <c r="H35" s="6" t="n">
        <v>341612</v>
      </c>
    </row>
    <row r="36">
      <c r="A36" s="4" t="inlineStr">
        <is>
          <t>Accrued interest payable</t>
        </is>
      </c>
      <c r="H36" s="6" t="n">
        <v>43000</v>
      </c>
    </row>
    <row r="37">
      <c r="A37" s="4" t="inlineStr">
        <is>
          <t>Installment Note [Member]</t>
        </is>
      </c>
    </row>
    <row r="38">
      <c r="A38" s="4" t="inlineStr">
        <is>
          <t>Debt instrument periodic payment</t>
        </is>
      </c>
      <c r="F38" s="6" t="n">
        <v>200000</v>
      </c>
    </row>
    <row r="39">
      <c r="A39" s="4" t="inlineStr">
        <is>
          <t>Debt instrument face amount</t>
        </is>
      </c>
      <c r="B39" s="6" t="n">
        <v>1200000</v>
      </c>
    </row>
    <row r="40">
      <c r="A40" s="4" t="inlineStr">
        <is>
          <t>Original issue discount</t>
        </is>
      </c>
      <c r="B40" s="6" t="n">
        <v>100000</v>
      </c>
    </row>
    <row r="41">
      <c r="A41" s="4" t="inlineStr">
        <is>
          <t>Debt instrument maturity date description</t>
        </is>
      </c>
      <c r="B41" s="4" t="inlineStr">
        <is>
          <t>Due on or before February 5, 2020 through on or before October 21, 2020</t>
        </is>
      </c>
    </row>
    <row r="42">
      <c r="A42" s="4" t="inlineStr">
        <is>
          <t>Late payment fee percentage</t>
        </is>
      </c>
      <c r="B42" s="4" t="inlineStr">
        <is>
          <t>10.00%</t>
        </is>
      </c>
    </row>
    <row r="43">
      <c r="A43" s="4" t="inlineStr">
        <is>
          <t>Installment Note [Member] | Minimum [Member]</t>
        </is>
      </c>
    </row>
    <row r="44">
      <c r="A44" s="4" t="inlineStr">
        <is>
          <t>Debt instrument periodic payment</t>
        </is>
      </c>
      <c r="B44" s="6" t="n">
        <v>22500</v>
      </c>
    </row>
    <row r="45">
      <c r="A45" s="4" t="inlineStr">
        <is>
          <t>Installment Note [Member] | Maximum [Member]</t>
        </is>
      </c>
    </row>
    <row r="46">
      <c r="A46" s="4" t="inlineStr">
        <is>
          <t>Debt instrument periodic payment</t>
        </is>
      </c>
      <c r="B46" s="6" t="n">
        <v>3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0</t>
        </is>
      </c>
      <c r="C1" s="2" t="inlineStr">
        <is>
          <t>Dec. 31, 2019</t>
        </is>
      </c>
    </row>
    <row r="2">
      <c r="A2" s="4" t="inlineStr">
        <is>
          <t>Note payable</t>
        </is>
      </c>
      <c r="B2" s="6" t="n">
        <v>4887110</v>
      </c>
      <c r="C2" s="6" t="n">
        <v>3977710</v>
      </c>
    </row>
    <row r="3">
      <c r="A3" s="4" t="inlineStr">
        <is>
          <t>Less current portion</t>
        </is>
      </c>
      <c r="B3" s="5" t="n">
        <v>-4887110</v>
      </c>
      <c r="C3" s="5" t="n">
        <v>-3977710</v>
      </c>
    </row>
    <row r="4">
      <c r="A4" s="4" t="inlineStr">
        <is>
          <t>Notes payable - third parties, net of current portion</t>
        </is>
      </c>
      <c r="B4" s="4" t="inlineStr">
        <is>
          <t xml:space="preserve"> </t>
        </is>
      </c>
      <c r="C4" s="4" t="inlineStr">
        <is>
          <t xml:space="preserve"> </t>
        </is>
      </c>
    </row>
    <row r="5">
      <c r="A5" s="4" t="inlineStr">
        <is>
          <t>Notes Payable - Third Parties One [Member]</t>
        </is>
      </c>
    </row>
    <row r="6">
      <c r="A6" s="4" t="inlineStr">
        <is>
          <t>Note payable</t>
        </is>
      </c>
      <c r="B6" s="5" t="n">
        <v>1741893</v>
      </c>
      <c r="C6" s="5" t="n">
        <v>1741893</v>
      </c>
    </row>
    <row r="7">
      <c r="A7" s="4" t="inlineStr">
        <is>
          <t>Notes Payable Third Parties Two [Member]</t>
        </is>
      </c>
    </row>
    <row r="8">
      <c r="A8" s="4" t="inlineStr">
        <is>
          <t>Note payable</t>
        </is>
      </c>
      <c r="B8" s="5" t="n">
        <v>329669</v>
      </c>
      <c r="C8" s="5" t="n">
        <v>335817</v>
      </c>
    </row>
    <row r="9">
      <c r="A9" s="4" t="inlineStr">
        <is>
          <t>Notes Payable Third Parties Three [Member]</t>
        </is>
      </c>
    </row>
    <row r="10">
      <c r="A10" s="4" t="inlineStr">
        <is>
          <t>Note payable</t>
        </is>
      </c>
      <c r="B10" s="5" t="n">
        <v>1900000</v>
      </c>
      <c r="C10" s="5" t="n">
        <v>1900000</v>
      </c>
    </row>
    <row r="11">
      <c r="A11" s="4" t="inlineStr">
        <is>
          <t>Notes Payable Third Parties Four [Member]</t>
        </is>
      </c>
    </row>
    <row r="12">
      <c r="A12" s="4" t="inlineStr">
        <is>
          <t>Note payable</t>
        </is>
      </c>
      <c r="B12" s="6" t="n">
        <v>915548</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80" customWidth="1" min="2" max="2"/>
    <col width="16" customWidth="1" min="3" max="3"/>
    <col width="80" customWidth="1" min="4" max="4"/>
  </cols>
  <sheetData>
    <row r="1">
      <c r="A1" s="1" t="inlineStr">
        <is>
          <t>Notes Payable - Schedule of Notes Payable (Details) (Parenthetical) - USD ($)</t>
        </is>
      </c>
      <c r="B1" s="2" t="inlineStr">
        <is>
          <t>3 Months Ended</t>
        </is>
      </c>
      <c r="C1" s="2" t="inlineStr">
        <is>
          <t>12 Months Ended</t>
        </is>
      </c>
    </row>
    <row r="2">
      <c r="B2" s="2" t="inlineStr">
        <is>
          <t>Mar. 31, 2020</t>
        </is>
      </c>
      <c r="C2" s="2" t="inlineStr">
        <is>
          <t>Dec. 31, 2020</t>
        </is>
      </c>
      <c r="D2" s="2" t="inlineStr">
        <is>
          <t>Dec. 31, 2019</t>
        </is>
      </c>
    </row>
    <row r="3">
      <c r="A3" s="4" t="inlineStr">
        <is>
          <t>Notes Payable - Third Parties One [Member]</t>
        </is>
      </c>
    </row>
    <row r="4">
      <c r="A4" s="4" t="inlineStr">
        <is>
          <t>Original principal amount</t>
        </is>
      </c>
      <c r="B4" s="6" t="n">
        <v>3000000</v>
      </c>
      <c r="D4" s="6" t="n">
        <v>3000000</v>
      </c>
    </row>
    <row r="5">
      <c r="A5" s="4" t="inlineStr">
        <is>
          <t>Debt instruments interest rate</t>
        </is>
      </c>
      <c r="B5" s="4" t="inlineStr">
        <is>
          <t>16.00%</t>
        </is>
      </c>
      <c r="D5" s="4" t="inlineStr">
        <is>
          <t>16.00%</t>
        </is>
      </c>
    </row>
    <row r="6">
      <c r="A6" s="4" t="inlineStr">
        <is>
          <t>Debt maturity description</t>
        </is>
      </c>
      <c r="B6" s="4" t="inlineStr">
        <is>
          <t>Principal and interest payments due in various installments through December 31, 2017</t>
        </is>
      </c>
      <c r="D6" s="4" t="inlineStr">
        <is>
          <t>Principal and interest payments due in various installments through December 31, 2017</t>
        </is>
      </c>
    </row>
    <row r="7">
      <c r="A7" s="4" t="inlineStr">
        <is>
          <t>Notes Payable Third Parties Two [Member]</t>
        </is>
      </c>
    </row>
    <row r="8">
      <c r="A8" s="4" t="inlineStr">
        <is>
          <t>Original principal amount</t>
        </is>
      </c>
      <c r="B8" s="6" t="n">
        <v>500000</v>
      </c>
      <c r="D8" s="6" t="n">
        <v>500000</v>
      </c>
    </row>
    <row r="9">
      <c r="A9" s="4" t="inlineStr">
        <is>
          <t>Debt instruments interest rate</t>
        </is>
      </c>
      <c r="B9" s="4" t="inlineStr">
        <is>
          <t>6.00%</t>
        </is>
      </c>
      <c r="D9" s="4" t="inlineStr">
        <is>
          <t>6.00%</t>
        </is>
      </c>
    </row>
    <row r="10">
      <c r="A10" s="4" t="inlineStr">
        <is>
          <t>Debt maturity description</t>
        </is>
      </c>
      <c r="B10" s="4" t="inlineStr">
        <is>
          <t>Principal and interest payments due annually from July 12, 2015 through July 12, 2017</t>
        </is>
      </c>
      <c r="D10" s="4" t="inlineStr">
        <is>
          <t>Principal and interest payments due annually from July 12, 2015 through July 12, 2017</t>
        </is>
      </c>
    </row>
    <row r="11">
      <c r="A11" s="4" t="inlineStr">
        <is>
          <t>Notes Payable Third Parties Three [Member]</t>
        </is>
      </c>
    </row>
    <row r="12">
      <c r="A12" s="4" t="inlineStr">
        <is>
          <t>Original principal amount</t>
        </is>
      </c>
      <c r="B12" s="6" t="n">
        <v>1900000</v>
      </c>
      <c r="D12" s="6" t="n">
        <v>1900000</v>
      </c>
    </row>
    <row r="13">
      <c r="A13" s="4" t="inlineStr">
        <is>
          <t>Original issue discount</t>
        </is>
      </c>
      <c r="C13" s="6" t="n">
        <v>300000</v>
      </c>
      <c r="D13" s="5" t="n">
        <v>300000</v>
      </c>
    </row>
    <row r="14">
      <c r="A14" s="4" t="inlineStr">
        <is>
          <t>Financing fees debt</t>
        </is>
      </c>
      <c r="B14" s="5" t="n">
        <v>100000</v>
      </c>
      <c r="D14" s="5" t="n">
        <v>100000</v>
      </c>
    </row>
    <row r="15">
      <c r="A15" s="4" t="inlineStr">
        <is>
          <t>Notes Payable Third Parties Three [Member] | November 8, 2019 [Member]</t>
        </is>
      </c>
    </row>
    <row r="16">
      <c r="A16" s="4" t="inlineStr">
        <is>
          <t>Debt instrument face amount</t>
        </is>
      </c>
      <c r="B16" s="5" t="n">
        <v>1000000</v>
      </c>
      <c r="D16" s="5" t="n">
        <v>1000000</v>
      </c>
    </row>
    <row r="17">
      <c r="A17" s="4" t="inlineStr">
        <is>
          <t>Notes Payable Third Parties Three [Member] | December 26, 2019 [Member]</t>
        </is>
      </c>
    </row>
    <row r="18">
      <c r="A18" s="4" t="inlineStr">
        <is>
          <t>Debt instrument face amount</t>
        </is>
      </c>
      <c r="B18" s="5" t="n">
        <v>900000</v>
      </c>
      <c r="D18" s="5" t="n">
        <v>900000</v>
      </c>
    </row>
    <row r="19">
      <c r="A19" s="4" t="inlineStr">
        <is>
          <t>Notes Payable Third Parties Four [Member]</t>
        </is>
      </c>
    </row>
    <row r="20">
      <c r="A20" s="4" t="inlineStr">
        <is>
          <t>Original principal amount</t>
        </is>
      </c>
      <c r="B20" s="6" t="n">
        <v>100000</v>
      </c>
      <c r="D20" s="6" t="n">
        <v>100000</v>
      </c>
    </row>
    <row r="21">
      <c r="A21" s="4" t="inlineStr">
        <is>
          <t>Debt maturity description</t>
        </is>
      </c>
      <c r="B21" s="4" t="inlineStr">
        <is>
          <t>Due on or before February 5, 2020 through on or before October 21, 2020</t>
        </is>
      </c>
      <c r="D21" s="4" t="inlineStr">
        <is>
          <t>Due on or before February 5, 2020 through on or before October 21, 2020</t>
        </is>
      </c>
    </row>
    <row r="22">
      <c r="A22" s="4" t="inlineStr">
        <is>
          <t>Notes Payable Third Parties Four [Member] | Maximum [Member]</t>
        </is>
      </c>
    </row>
    <row r="23">
      <c r="A23" s="4" t="inlineStr">
        <is>
          <t>Debt instrument periodic payment</t>
        </is>
      </c>
      <c r="B23" s="6" t="n">
        <v>22500</v>
      </c>
      <c r="D23" s="6" t="n">
        <v>22500</v>
      </c>
    </row>
    <row r="24">
      <c r="A24" s="4" t="inlineStr">
        <is>
          <t>Notes Payable Third Parties Four [Member] | Minimum [Member]</t>
        </is>
      </c>
    </row>
    <row r="25">
      <c r="A25" s="4" t="inlineStr">
        <is>
          <t>Debt instrument periodic payment</t>
        </is>
      </c>
      <c r="B25" s="6" t="n">
        <v>34000</v>
      </c>
      <c r="D25" s="6" t="n">
        <v>34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 Related Parties (Details) - USD ($)</t>
        </is>
      </c>
      <c r="B1" s="2" t="inlineStr">
        <is>
          <t>Mar. 31, 2020</t>
        </is>
      </c>
      <c r="C1" s="2" t="inlineStr">
        <is>
          <t>Dec. 31, 2019</t>
        </is>
      </c>
    </row>
    <row r="2">
      <c r="A2" s="4" t="inlineStr">
        <is>
          <t>Total note payable, related party</t>
        </is>
      </c>
      <c r="B2" s="6" t="n">
        <v>18229408</v>
      </c>
      <c r="C2" s="6" t="n">
        <v>15159455</v>
      </c>
    </row>
    <row r="3">
      <c r="A3" s="4" t="inlineStr">
        <is>
          <t>Less current portion of notes payable, related party</t>
        </is>
      </c>
      <c r="B3" s="5" t="n">
        <v>-18229408</v>
      </c>
      <c r="C3" s="5" t="n">
        <v>-15159455</v>
      </c>
    </row>
    <row r="4">
      <c r="A4" s="4" t="inlineStr">
        <is>
          <t>Total note payable, related party, net of current portion</t>
        </is>
      </c>
      <c r="B4" s="4" t="inlineStr">
        <is>
          <t xml:space="preserve"> </t>
        </is>
      </c>
      <c r="C4" s="4" t="inlineStr">
        <is>
          <t xml:space="preserve"> </t>
        </is>
      </c>
    </row>
    <row r="5">
      <c r="A5" s="4" t="inlineStr">
        <is>
          <t>Loan Payable to Christopher Diamantis [Member]</t>
        </is>
      </c>
    </row>
    <row r="6">
      <c r="A6" s="4" t="inlineStr">
        <is>
          <t>Total note payable, related party</t>
        </is>
      </c>
      <c r="B6" s="6" t="n">
        <v>18229408</v>
      </c>
      <c r="C6" s="6" t="n">
        <v>151594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0" customWidth="1" min="1" max="1"/>
    <col width="16"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entures (Details Narrative) - USD ($)</t>
        </is>
      </c>
      <c r="B1" s="2" t="inlineStr">
        <is>
          <t>1 Months Ended</t>
        </is>
      </c>
      <c r="D1" s="2" t="inlineStr">
        <is>
          <t>3 Months Ended</t>
        </is>
      </c>
    </row>
    <row r="2">
      <c r="B2" s="2" t="inlineStr">
        <is>
          <t>Jan. 30, 2020</t>
        </is>
      </c>
      <c r="C2" s="2" t="inlineStr">
        <is>
          <t>Feb. 28, 2019</t>
        </is>
      </c>
      <c r="D2" s="2" t="inlineStr">
        <is>
          <t>Mar. 31, 2020</t>
        </is>
      </c>
      <c r="E2" s="2" t="inlineStr">
        <is>
          <t>Mar. 31, 2019</t>
        </is>
      </c>
      <c r="F2" s="2" t="inlineStr">
        <is>
          <t>Jun. 30, 2020</t>
        </is>
      </c>
      <c r="G2" s="2" t="inlineStr">
        <is>
          <t>Dec. 31, 2019</t>
        </is>
      </c>
      <c r="H2" s="2" t="inlineStr">
        <is>
          <t>Jun. 30, 2019</t>
        </is>
      </c>
    </row>
    <row r="3">
      <c r="A3" s="4" t="inlineStr">
        <is>
          <t>Outstanding debentures</t>
        </is>
      </c>
      <c r="D3" s="6" t="n">
        <v>29653740</v>
      </c>
      <c r="G3" s="6" t="n">
        <v>29873740</v>
      </c>
    </row>
    <row r="4">
      <c r="A4" s="4" t="inlineStr">
        <is>
          <t>Non-payment penalties</t>
        </is>
      </c>
      <c r="D4" s="5" t="n">
        <v>6900000</v>
      </c>
      <c r="E4" s="6" t="n">
        <v>600000</v>
      </c>
      <c r="H4" s="6" t="n">
        <v>6300000</v>
      </c>
    </row>
    <row r="5">
      <c r="A5" s="4" t="inlineStr">
        <is>
          <t>Repayment of debt</t>
        </is>
      </c>
      <c r="D5" s="5" t="n">
        <v>220000</v>
      </c>
      <c r="E5" s="4" t="inlineStr">
        <is>
          <t xml:space="preserve"> </t>
        </is>
      </c>
    </row>
    <row r="6">
      <c r="A6" s="4" t="inlineStr">
        <is>
          <t>Proceeds from debt</t>
        </is>
      </c>
      <c r="D6" s="4" t="inlineStr">
        <is>
          <t xml:space="preserve"> </t>
        </is>
      </c>
      <c r="E6" s="5" t="n">
        <v>500000</v>
      </c>
    </row>
    <row r="7">
      <c r="A7" s="4" t="inlineStr">
        <is>
          <t>Accrued interest expenses</t>
        </is>
      </c>
      <c r="D7" s="5" t="n">
        <v>7276109</v>
      </c>
      <c r="G7" s="6" t="n">
        <v>4905749</v>
      </c>
    </row>
    <row r="8">
      <c r="A8" s="4" t="inlineStr">
        <is>
          <t>Debentures [Member]</t>
        </is>
      </c>
    </row>
    <row r="9">
      <c r="A9" s="4" t="inlineStr">
        <is>
          <t>Proceeds from debt</t>
        </is>
      </c>
      <c r="E9" s="5" t="n">
        <v>500000</v>
      </c>
    </row>
    <row r="10">
      <c r="A10" s="4" t="inlineStr">
        <is>
          <t>Unamortized discounts</t>
        </is>
      </c>
      <c r="E10" s="5" t="n">
        <v>2900000</v>
      </c>
    </row>
    <row r="11">
      <c r="A11" s="4" t="inlineStr">
        <is>
          <t>Non-cash interest and amortization of debt discount expense</t>
        </is>
      </c>
      <c r="E11" s="5" t="n">
        <v>7500000</v>
      </c>
    </row>
    <row r="12">
      <c r="A12" s="4" t="inlineStr">
        <is>
          <t>Accrued interest expenses</t>
        </is>
      </c>
      <c r="D12" s="6" t="n">
        <v>1900000</v>
      </c>
      <c r="E12" s="6" t="n">
        <v>13997</v>
      </c>
    </row>
    <row r="13">
      <c r="A13" s="4" t="inlineStr">
        <is>
          <t>Forbearance Agreement [Member]</t>
        </is>
      </c>
    </row>
    <row r="14">
      <c r="A14" s="4" t="inlineStr">
        <is>
          <t>Legal fees</t>
        </is>
      </c>
      <c r="B14" s="6" t="n">
        <v>50000</v>
      </c>
    </row>
    <row r="15">
      <c r="A15" s="4" t="inlineStr">
        <is>
          <t>Debentures principal payments</t>
        </is>
      </c>
      <c r="C15" s="6" t="n">
        <v>220000</v>
      </c>
    </row>
    <row r="16">
      <c r="A16" s="4" t="inlineStr">
        <is>
          <t>Debt instrument maturity date</t>
        </is>
      </c>
      <c r="B16" s="4" t="inlineStr">
        <is>
          <t>Mar. 15,
		2020</t>
        </is>
      </c>
    </row>
    <row r="17">
      <c r="A17" s="4" t="inlineStr">
        <is>
          <t>Repayment of debt</t>
        </is>
      </c>
      <c r="B17" s="6" t="n">
        <v>4900000</v>
      </c>
    </row>
    <row r="18">
      <c r="A18" s="4" t="inlineStr">
        <is>
          <t>Debentures not repaid</t>
        </is>
      </c>
      <c r="B18" s="6" t="n">
        <v>4700000</v>
      </c>
    </row>
    <row r="19">
      <c r="A19" s="4" t="inlineStr">
        <is>
          <t>Forbearance Agreement [Member] | Subsequent Event [Member]</t>
        </is>
      </c>
    </row>
    <row r="20">
      <c r="A20" s="4" t="inlineStr">
        <is>
          <t>Outstanding debentures</t>
        </is>
      </c>
      <c r="F20" s="6" t="n">
        <v>297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entures - Schedule of Debentures (Details) - USD ($)</t>
        </is>
      </c>
      <c r="B1" s="2" t="inlineStr">
        <is>
          <t>Mar. 31, 2020</t>
        </is>
      </c>
      <c r="C1" s="2" t="inlineStr">
        <is>
          <t>Dec. 31, 2019</t>
        </is>
      </c>
    </row>
    <row r="2">
      <c r="A2" s="3" t="inlineStr">
        <is>
          <t>Debt Disclosure [Abstract]</t>
        </is>
      </c>
    </row>
    <row r="3">
      <c r="A3" s="4" t="inlineStr">
        <is>
          <t>Debentures</t>
        </is>
      </c>
      <c r="B3" s="6" t="n">
        <v>29653740</v>
      </c>
      <c r="C3" s="6" t="n">
        <v>29873740</v>
      </c>
    </row>
    <row r="4">
      <c r="A4" s="4" t="inlineStr">
        <is>
          <t>Total debentures</t>
        </is>
      </c>
      <c r="B4" s="5" t="n">
        <v>29653740</v>
      </c>
      <c r="C4" s="5" t="n">
        <v>29873740</v>
      </c>
    </row>
    <row r="5">
      <c r="A5" s="4" t="inlineStr">
        <is>
          <t>Less current portion</t>
        </is>
      </c>
      <c r="B5" s="5" t="n">
        <v>-29653740</v>
      </c>
      <c r="C5" s="5" t="n">
        <v>-29873740</v>
      </c>
    </row>
    <row r="6">
      <c r="A6" s="4" t="inlineStr">
        <is>
          <t>Debentures, long term</t>
        </is>
      </c>
      <c r="B6" s="4" t="inlineStr">
        <is>
          <t xml:space="preserve"> </t>
        </is>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0</t>
        </is>
      </c>
      <c r="C2" s="2" t="inlineStr">
        <is>
          <t>Mar. 31, 2019</t>
        </is>
      </c>
    </row>
    <row r="3">
      <c r="A3" s="4" t="inlineStr">
        <is>
          <t>Alcimede LLC [Member]</t>
        </is>
      </c>
    </row>
    <row r="4">
      <c r="A4" s="4" t="inlineStr">
        <is>
          <t>Consulting fees</t>
        </is>
      </c>
      <c r="B4" s="6" t="n">
        <v>100000</v>
      </c>
      <c r="C4" s="6" t="n">
        <v>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Finance and Operating Lease Obligations (Details Narrative)</t>
        </is>
      </c>
      <c r="B1" s="2" t="inlineStr">
        <is>
          <t>Mar. 31, 2020USD ($)</t>
        </is>
      </c>
    </row>
    <row r="2">
      <c r="A2" s="3" t="inlineStr">
        <is>
          <t>Leases [Abstract]</t>
        </is>
      </c>
    </row>
    <row r="3">
      <c r="A3" s="4" t="inlineStr">
        <is>
          <t>Future minimum lease payments and accrued interest</t>
        </is>
      </c>
      <c r="B3" s="6" t="n">
        <v>1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4" customWidth="1" min="3" max="3"/>
    <col width="15" customWidth="1" min="4" max="4"/>
  </cols>
  <sheetData>
    <row r="1">
      <c r="A1" s="1" t="inlineStr">
        <is>
          <t>Finance and Operating Lease Obligations - Schedule of Lease-related Assets and Liabilities (Details) - USD ($)</t>
        </is>
      </c>
      <c r="C1" s="2" t="inlineStr">
        <is>
          <t>Mar. 31, 2020</t>
        </is>
      </c>
      <c r="D1" s="2" t="inlineStr">
        <is>
          <t>Dec. 31, 2019</t>
        </is>
      </c>
    </row>
    <row r="2">
      <c r="A2" s="3" t="inlineStr">
        <is>
          <t>Leases [Abstract]</t>
        </is>
      </c>
    </row>
    <row r="3">
      <c r="A3" s="4" t="inlineStr">
        <is>
          <t>Operating leases, Assets</t>
        </is>
      </c>
      <c r="C3" s="6" t="n">
        <v>239701</v>
      </c>
      <c r="D3" s="6" t="n">
        <v>274747</v>
      </c>
    </row>
    <row r="4">
      <c r="A4" s="4" t="inlineStr">
        <is>
          <t>Finance leases, Assets</t>
        </is>
      </c>
      <c r="C4" s="5" t="n">
        <v>1018711</v>
      </c>
      <c r="D4" s="5" t="n">
        <v>1119418</v>
      </c>
    </row>
    <row r="5">
      <c r="A5" s="4" t="inlineStr">
        <is>
          <t>Total lease assets</t>
        </is>
      </c>
      <c r="C5" s="5" t="n">
        <v>1258412</v>
      </c>
      <c r="D5" s="5" t="n">
        <v>1394165</v>
      </c>
    </row>
    <row r="6">
      <c r="A6" s="4" t="inlineStr">
        <is>
          <t>Operating leases Liabilities, Current</t>
        </is>
      </c>
      <c r="C6" s="5" t="n">
        <v>129714</v>
      </c>
      <c r="D6" s="5" t="n">
        <v>116037</v>
      </c>
    </row>
    <row r="7">
      <c r="A7" s="4" t="inlineStr">
        <is>
          <t>Finance leases Liabilities, Current</t>
        </is>
      </c>
      <c r="C7" s="5" t="n">
        <v>1018711</v>
      </c>
      <c r="D7" s="5" t="n">
        <v>1119418</v>
      </c>
    </row>
    <row r="8">
      <c r="A8" s="4" t="inlineStr">
        <is>
          <t>Operating leases Liabilities, Non-current</t>
        </is>
      </c>
      <c r="C8" s="5" t="n">
        <v>109987</v>
      </c>
      <c r="D8" s="5" t="n">
        <v>158710</v>
      </c>
    </row>
    <row r="9">
      <c r="A9" s="4" t="inlineStr">
        <is>
          <t>Finance leases Liabilities, Non-current</t>
        </is>
      </c>
      <c r="C9" s="4" t="inlineStr">
        <is>
          <t xml:space="preserve"> </t>
        </is>
      </c>
      <c r="D9" s="4" t="inlineStr">
        <is>
          <t xml:space="preserve"> </t>
        </is>
      </c>
    </row>
    <row r="10">
      <c r="A10" s="4" t="inlineStr">
        <is>
          <t>Total lease liabilities</t>
        </is>
      </c>
      <c r="C10" s="6" t="n">
        <v>1258412</v>
      </c>
      <c r="D10" s="6" t="n">
        <v>1394165</v>
      </c>
    </row>
    <row r="11">
      <c r="A11" s="4" t="inlineStr">
        <is>
          <t>Weighted-average remaining term: Operating leases</t>
        </is>
      </c>
      <c r="C11" s="4" t="inlineStr">
        <is>
          <t>1 year 10 months 6 days</t>
        </is>
      </c>
      <c r="D11" s="4" t="inlineStr">
        <is>
          <t>2 years 7 days</t>
        </is>
      </c>
    </row>
    <row r="12">
      <c r="A12" s="4" t="inlineStr">
        <is>
          <t>Weighted-average remaining term: Finance leases</t>
        </is>
      </c>
      <c r="C12" s="4" t="inlineStr">
        <is>
          <t>0 years</t>
        </is>
      </c>
      <c r="D12" s="4" t="inlineStr">
        <is>
          <t>29 days</t>
        </is>
      </c>
    </row>
    <row r="13">
      <c r="A13" s="4" t="inlineStr">
        <is>
          <t>Weighted-average discount rate: Operating leases</t>
        </is>
      </c>
      <c r="B13" s="4" t="inlineStr">
        <is>
          <t>[1]</t>
        </is>
      </c>
      <c r="C13" s="4" t="inlineStr">
        <is>
          <t>13.00%</t>
        </is>
      </c>
      <c r="D13" s="4" t="inlineStr">
        <is>
          <t>13.00%</t>
        </is>
      </c>
    </row>
    <row r="14">
      <c r="A14" s="4" t="inlineStr">
        <is>
          <t>Weighted-average discount rate: Finance leases</t>
        </is>
      </c>
      <c r="C14" s="4" t="inlineStr">
        <is>
          <t>20.10%</t>
        </is>
      </c>
      <c r="D14" s="4" t="inlineStr">
        <is>
          <t>5.122%</t>
        </is>
      </c>
    </row>
    <row r="15"/>
    <row r="16">
      <c r="A16" s="4" t="inlineStr">
        <is>
          <t>[1]</t>
        </is>
      </c>
      <c r="B16" s="4" t="inlineStr">
        <is>
          <t>Upon adoption of the new lease standard, discount rates used for existing operating leases were established at January 1, 2019.</t>
        </is>
      </c>
    </row>
  </sheetData>
  <mergeCells count="3">
    <mergeCell ref="A1:B1"/>
    <mergeCell ref="A15:C15"/>
    <mergeCell ref="B16:C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e and Operating Lease Obligations - Schedule of Information Related to Lease Expense for Finance and Operating Leases (Details) - USD ($)</t>
        </is>
      </c>
      <c r="C1" s="2" t="inlineStr">
        <is>
          <t>3 Months Ended</t>
        </is>
      </c>
    </row>
    <row r="2">
      <c r="C2" s="2" t="inlineStr">
        <is>
          <t>Mar. 31, 2020</t>
        </is>
      </c>
      <c r="D2" s="2" t="inlineStr">
        <is>
          <t>Mar. 31, 2019</t>
        </is>
      </c>
    </row>
    <row r="3">
      <c r="A3" s="3" t="inlineStr">
        <is>
          <t>Leases [Abstract]</t>
        </is>
      </c>
    </row>
    <row r="4">
      <c r="A4" s="4" t="inlineStr">
        <is>
          <t>Finance lease expense: Depreciation/amortization of leased assets</t>
        </is>
      </c>
      <c r="B4" s="4" t="inlineStr">
        <is>
          <t>[1]</t>
        </is>
      </c>
      <c r="C4" s="6" t="n">
        <v>15810</v>
      </c>
      <c r="D4" s="6" t="n">
        <v>-54349</v>
      </c>
    </row>
    <row r="5">
      <c r="A5" s="4" t="inlineStr">
        <is>
          <t>Finance lease expense: Interest on lease liabilities</t>
        </is>
      </c>
      <c r="C5" s="5" t="n">
        <v>46509</v>
      </c>
      <c r="D5" s="5" t="n">
        <v>3945</v>
      </c>
    </row>
    <row r="6">
      <c r="A6" s="4" t="inlineStr">
        <is>
          <t>Operating leases: Short-term lease expense</t>
        </is>
      </c>
      <c r="B6" s="4" t="inlineStr">
        <is>
          <t>[2]</t>
        </is>
      </c>
      <c r="C6" s="5" t="n">
        <v>115736</v>
      </c>
      <c r="D6" s="5" t="n">
        <v>87474</v>
      </c>
    </row>
    <row r="7">
      <c r="A7" s="4" t="inlineStr">
        <is>
          <t>Total lease expense</t>
        </is>
      </c>
      <c r="C7" s="6" t="n">
        <v>178055</v>
      </c>
      <c r="D7" s="6" t="n">
        <v>37070</v>
      </c>
    </row>
    <row r="8"/>
    <row r="9">
      <c r="A9" s="4" t="inlineStr">
        <is>
          <t>[1]</t>
        </is>
      </c>
      <c r="B9" s="4" t="inlineStr">
        <is>
          <t>Adjusts depreciation recorded in the three months ended March 31, 2019.</t>
        </is>
      </c>
    </row>
    <row r="10">
      <c r="A10" s="4" t="inlineStr">
        <is>
          <t>[2]</t>
        </is>
      </c>
      <c r="B10" s="4" t="inlineStr">
        <is>
          <t>Expenses are included in general and administrative expenses in our unaudited condensed consolidated statements of operations.</t>
        </is>
      </c>
    </row>
  </sheetData>
  <mergeCells count="5">
    <mergeCell ref="A1:B2"/>
    <mergeCell ref="C1:D1"/>
    <mergeCell ref="A8:C8"/>
    <mergeCell ref="B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 from continuing operations</t>
        </is>
      </c>
      <c r="B4" s="6" t="n">
        <v>-5752003</v>
      </c>
      <c r="C4" s="6" t="n">
        <v>-12932795</v>
      </c>
    </row>
    <row r="5">
      <c r="A5" s="3" t="inlineStr">
        <is>
          <t>Adjustments to reconcile net loss to net cash (used in) provided by operations:</t>
        </is>
      </c>
    </row>
    <row r="6">
      <c r="A6" s="4" t="inlineStr">
        <is>
          <t>Depreciation and amortization</t>
        </is>
      </c>
      <c r="B6" s="5" t="n">
        <v>164707</v>
      </c>
      <c r="C6" s="5" t="n">
        <v>223586</v>
      </c>
    </row>
    <row r="7">
      <c r="A7" s="4" t="inlineStr">
        <is>
          <t>Stock-based compensation</t>
        </is>
      </c>
      <c r="B7" s="4" t="inlineStr">
        <is>
          <t xml:space="preserve"> </t>
        </is>
      </c>
      <c r="C7" s="5" t="n">
        <v>8650</v>
      </c>
    </row>
    <row r="8">
      <c r="A8" s="4" t="inlineStr">
        <is>
          <t>Amortization of debt discount</t>
        </is>
      </c>
      <c r="B8" s="5" t="n">
        <v>18433</v>
      </c>
      <c r="C8" s="5" t="n">
        <v>3458021</v>
      </c>
    </row>
    <row r="9">
      <c r="A9" s="4" t="inlineStr">
        <is>
          <t>Modification of warrants</t>
        </is>
      </c>
      <c r="B9" s="4" t="inlineStr">
        <is>
          <t xml:space="preserve"> </t>
        </is>
      </c>
      <c r="C9" s="5" t="n">
        <v>4056424</v>
      </c>
    </row>
    <row r="10">
      <c r="A10" s="4" t="inlineStr">
        <is>
          <t>Penalty for non-payment of debenture</t>
        </is>
      </c>
      <c r="B10" s="4" t="inlineStr">
        <is>
          <t xml:space="preserve"> </t>
        </is>
      </c>
      <c r="C10" s="5" t="n">
        <v>595440</v>
      </c>
    </row>
    <row r="11">
      <c r="A11" s="4" t="inlineStr">
        <is>
          <t>Change in fair value of derivative instruments</t>
        </is>
      </c>
      <c r="B11" s="4" t="inlineStr">
        <is>
          <t xml:space="preserve"> </t>
        </is>
      </c>
      <c r="C11" s="5" t="n">
        <v>105076</v>
      </c>
    </row>
    <row r="12">
      <c r="A12" s="4" t="inlineStr">
        <is>
          <t>Loss on sale of receivables to factor</t>
        </is>
      </c>
      <c r="B12" s="4" t="inlineStr">
        <is>
          <t xml:space="preserve"> </t>
        </is>
      </c>
      <c r="C12" s="5" t="n">
        <v>305400</v>
      </c>
    </row>
    <row r="13">
      <c r="A13" s="4" t="inlineStr">
        <is>
          <t>Non-cash gain on assets</t>
        </is>
      </c>
      <c r="B13" s="4" t="inlineStr">
        <is>
          <t xml:space="preserve"> </t>
        </is>
      </c>
      <c r="C13" s="5" t="n">
        <v>-1398</v>
      </c>
    </row>
    <row r="14">
      <c r="A14" s="4" t="inlineStr">
        <is>
          <t>Bargain purchase gain for Jellico Community Hospital and CarePlus Center</t>
        </is>
      </c>
      <c r="B14" s="4" t="inlineStr">
        <is>
          <t xml:space="preserve"> </t>
        </is>
      </c>
      <c r="C14" s="5" t="n">
        <v>-250000</v>
      </c>
    </row>
    <row r="15">
      <c r="A15" s="4" t="inlineStr">
        <is>
          <t>Loss from discontinued operations</t>
        </is>
      </c>
      <c r="B15" s="5" t="n">
        <v>-39775</v>
      </c>
      <c r="C15" s="5" t="n">
        <v>-508609</v>
      </c>
    </row>
    <row r="16">
      <c r="A16" s="3" t="inlineStr">
        <is>
          <t>Changes in operating assets and liabilities:</t>
        </is>
      </c>
    </row>
    <row r="17">
      <c r="A17" s="4" t="inlineStr">
        <is>
          <t>Accounts receivable</t>
        </is>
      </c>
      <c r="B17" s="5" t="n">
        <v>950696</v>
      </c>
      <c r="C17" s="5" t="n">
        <v>-1059478</v>
      </c>
    </row>
    <row r="18">
      <c r="A18" s="4" t="inlineStr">
        <is>
          <t>Inventory</t>
        </is>
      </c>
      <c r="B18" s="5" t="n">
        <v>-36420</v>
      </c>
      <c r="C18" s="5" t="n">
        <v>92970</v>
      </c>
    </row>
    <row r="19">
      <c r="A19" s="4" t="inlineStr">
        <is>
          <t>Prepaid expenses and other current assets</t>
        </is>
      </c>
      <c r="B19" s="5" t="n">
        <v>-13506</v>
      </c>
      <c r="C19" s="5" t="n">
        <v>59074</v>
      </c>
    </row>
    <row r="20">
      <c r="A20" s="4" t="inlineStr">
        <is>
          <t>Security deposits</t>
        </is>
      </c>
      <c r="B20" s="5" t="n">
        <v>50000</v>
      </c>
      <c r="C20" s="5" t="n">
        <v>69784</v>
      </c>
    </row>
    <row r="21">
      <c r="A21" s="4" t="inlineStr">
        <is>
          <t>Accounts payable and checks issued in excess of bank balance</t>
        </is>
      </c>
      <c r="B21" s="5" t="n">
        <v>569245</v>
      </c>
      <c r="C21" s="5" t="n">
        <v>3013045</v>
      </c>
    </row>
    <row r="22">
      <c r="A22" s="4" t="inlineStr">
        <is>
          <t>Accrued expenses</t>
        </is>
      </c>
      <c r="B22" s="5" t="n">
        <v>2708902</v>
      </c>
      <c r="C22" s="5" t="n">
        <v>1723743</v>
      </c>
    </row>
    <row r="23">
      <c r="A23" s="4" t="inlineStr">
        <is>
          <t>Income tax assets and liabilities</t>
        </is>
      </c>
      <c r="B23" s="5" t="n">
        <v>-1118485</v>
      </c>
      <c r="C23" s="5" t="n">
        <v>-30000</v>
      </c>
    </row>
    <row r="24">
      <c r="A24" s="4" t="inlineStr">
        <is>
          <t>Net cash used in operating activities of continuing operations</t>
        </is>
      </c>
      <c r="B24" s="5" t="n">
        <v>-2498206</v>
      </c>
      <c r="C24" s="5" t="n">
        <v>-1071067</v>
      </c>
    </row>
    <row r="25">
      <c r="A25" s="4" t="inlineStr">
        <is>
          <t>Net cash provided by operating activities of discontinued operations</t>
        </is>
      </c>
      <c r="B25" s="5" t="n">
        <v>26943</v>
      </c>
      <c r="C25" s="5" t="n">
        <v>185942</v>
      </c>
    </row>
    <row r="26">
      <c r="A26" s="4" t="inlineStr">
        <is>
          <t>Net cash used in operating activities</t>
        </is>
      </c>
      <c r="B26" s="5" t="n">
        <v>-2471263</v>
      </c>
      <c r="C26" s="5" t="n">
        <v>-885125</v>
      </c>
    </row>
    <row r="27">
      <c r="A27" s="3" t="inlineStr">
        <is>
          <t>Cash flows from investing activities:</t>
        </is>
      </c>
    </row>
    <row r="28">
      <c r="A28" s="4" t="inlineStr">
        <is>
          <t>Purchase of Jellico Community Hospital and CarePlus Center</t>
        </is>
      </c>
      <c r="B28" s="4" t="inlineStr">
        <is>
          <t xml:space="preserve"> </t>
        </is>
      </c>
      <c r="C28" s="5" t="n">
        <v>-658537</v>
      </c>
    </row>
    <row r="29">
      <c r="A29" s="4" t="inlineStr">
        <is>
          <t>Purchase of property and equipment</t>
        </is>
      </c>
      <c r="B29" s="4" t="inlineStr">
        <is>
          <t xml:space="preserve"> </t>
        </is>
      </c>
      <c r="C29" s="5" t="n">
        <v>-42317</v>
      </c>
    </row>
    <row r="30">
      <c r="A30" s="4" t="inlineStr">
        <is>
          <t>Net cash used in investing activities of continuing operations</t>
        </is>
      </c>
      <c r="B30" s="4" t="inlineStr">
        <is>
          <t xml:space="preserve"> </t>
        </is>
      </c>
      <c r="C30" s="5" t="n">
        <v>-700854</v>
      </c>
    </row>
    <row r="31">
      <c r="A31" s="4" t="inlineStr">
        <is>
          <t>Net cash of investing activities of discontinued operations</t>
        </is>
      </c>
      <c r="B31" s="4" t="inlineStr">
        <is>
          <t xml:space="preserve"> </t>
        </is>
      </c>
      <c r="C31" s="4" t="inlineStr">
        <is>
          <t xml:space="preserve"> </t>
        </is>
      </c>
    </row>
    <row r="32">
      <c r="A32" s="4" t="inlineStr">
        <is>
          <t>Net cash used in investing activities</t>
        </is>
      </c>
      <c r="B32" s="4" t="inlineStr">
        <is>
          <t xml:space="preserve"> </t>
        </is>
      </c>
      <c r="C32" s="5" t="n">
        <v>-700854</v>
      </c>
    </row>
    <row r="33">
      <c r="A33" s="3" t="inlineStr">
        <is>
          <t>Cash flows from financing activities:</t>
        </is>
      </c>
    </row>
    <row r="34">
      <c r="A34" s="4" t="inlineStr">
        <is>
          <t>Proceeds from issuance of related party note payable and advances</t>
        </is>
      </c>
      <c r="B34" s="5" t="n">
        <v>3094953</v>
      </c>
      <c r="C34" s="5" t="n">
        <v>1373788</v>
      </c>
    </row>
    <row r="35">
      <c r="A35" s="4" t="inlineStr">
        <is>
          <t>Payments on related party note payable and advances</t>
        </is>
      </c>
      <c r="B35" s="5" t="n">
        <v>-25000</v>
      </c>
      <c r="C35" s="5" t="n">
        <v>-660000</v>
      </c>
    </row>
    <row r="36">
      <c r="A36" s="4" t="inlineStr">
        <is>
          <t>Proceeds from issuance of debentures</t>
        </is>
      </c>
      <c r="B36" s="4" t="inlineStr">
        <is>
          <t xml:space="preserve"> </t>
        </is>
      </c>
      <c r="C36" s="5" t="n">
        <v>500000</v>
      </c>
    </row>
    <row r="37">
      <c r="A37" s="4" t="inlineStr">
        <is>
          <t>Payment of debentures</t>
        </is>
      </c>
      <c r="B37" s="5" t="n">
        <v>-220000</v>
      </c>
      <c r="C37" s="4" t="inlineStr">
        <is>
          <t xml:space="preserve"> </t>
        </is>
      </c>
    </row>
    <row r="38">
      <c r="A38" s="4" t="inlineStr">
        <is>
          <t>Proceeds from issuance of note payable</t>
        </is>
      </c>
      <c r="B38" s="5" t="n">
        <v>1077116</v>
      </c>
      <c r="C38" s="4" t="inlineStr">
        <is>
          <t xml:space="preserve"> </t>
        </is>
      </c>
    </row>
    <row r="39">
      <c r="A39" s="4" t="inlineStr">
        <is>
          <t>Payments on notes payable</t>
        </is>
      </c>
      <c r="B39" s="5" t="n">
        <v>-186149</v>
      </c>
      <c r="C39" s="5" t="n">
        <v>-5513</v>
      </c>
    </row>
    <row r="40">
      <c r="A40" s="4" t="inlineStr">
        <is>
          <t>Proceeds from receivables sold to factor</t>
        </is>
      </c>
      <c r="B40" s="4" t="inlineStr">
        <is>
          <t xml:space="preserve"> </t>
        </is>
      </c>
      <c r="C40" s="5" t="n">
        <v>570000</v>
      </c>
    </row>
    <row r="41">
      <c r="A41" s="4" t="inlineStr">
        <is>
          <t>Receivables paid to factor</t>
        </is>
      </c>
      <c r="B41" s="5" t="n">
        <v>-1073854</v>
      </c>
      <c r="C41" s="5" t="n">
        <v>-109425</v>
      </c>
    </row>
    <row r="42">
      <c r="A42" s="4" t="inlineStr">
        <is>
          <t>Payments on right-of-use liabilities</t>
        </is>
      </c>
      <c r="B42" s="5" t="n">
        <v>-50194</v>
      </c>
      <c r="C42" s="5" t="n">
        <v>-5993</v>
      </c>
    </row>
    <row r="43">
      <c r="A43" s="4" t="inlineStr">
        <is>
          <t>Payments on capital lease obligations</t>
        </is>
      </c>
      <c r="B43" s="5" t="n">
        <v>-100707</v>
      </c>
      <c r="C43" s="5" t="n">
        <v>-73741</v>
      </c>
    </row>
    <row r="44">
      <c r="A44" s="4" t="inlineStr">
        <is>
          <t>Net cash provided by financing activities of continuing operations</t>
        </is>
      </c>
      <c r="B44" s="5" t="n">
        <v>2516165</v>
      </c>
      <c r="C44" s="5" t="n">
        <v>1589116</v>
      </c>
    </row>
    <row r="45">
      <c r="A45" s="4" t="inlineStr">
        <is>
          <t>Net cash financing activities of discontinued operations</t>
        </is>
      </c>
      <c r="B45" s="4" t="inlineStr">
        <is>
          <t xml:space="preserve"> </t>
        </is>
      </c>
      <c r="C45" s="4" t="inlineStr">
        <is>
          <t xml:space="preserve"> </t>
        </is>
      </c>
    </row>
    <row r="46">
      <c r="A46" s="4" t="inlineStr">
        <is>
          <t>Net cash provided by financing activities</t>
        </is>
      </c>
      <c r="B46" s="5" t="n">
        <v>2516165</v>
      </c>
      <c r="C46" s="5" t="n">
        <v>1589116</v>
      </c>
    </row>
    <row r="47">
      <c r="A47" s="4" t="inlineStr">
        <is>
          <t>Net increase in cash</t>
        </is>
      </c>
      <c r="B47" s="5" t="n">
        <v>44902</v>
      </c>
      <c r="C47" s="5" t="n">
        <v>3137</v>
      </c>
    </row>
    <row r="48">
      <c r="A48" s="4" t="inlineStr">
        <is>
          <t>Cash at beginning of period</t>
        </is>
      </c>
      <c r="B48" s="5" t="n">
        <v>16933</v>
      </c>
      <c r="C48" s="5" t="n">
        <v>6870</v>
      </c>
    </row>
    <row r="49">
      <c r="A49" s="4" t="inlineStr">
        <is>
          <t>Cash at end of period</t>
        </is>
      </c>
      <c r="B49" s="6" t="n">
        <v>61835</v>
      </c>
      <c r="C49" s="6" t="n">
        <v>100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nd Operating Lease Obligations - Schedule of Supplemental Cash Flow Information (Details) - USD ($)</t>
        </is>
      </c>
      <c r="B1" s="2" t="inlineStr">
        <is>
          <t>3 Months Ended</t>
        </is>
      </c>
    </row>
    <row r="2">
      <c r="B2" s="2" t="inlineStr">
        <is>
          <t>Mar. 31, 2020</t>
        </is>
      </c>
      <c r="C2" s="2" t="inlineStr">
        <is>
          <t>Mar. 31, 2019</t>
        </is>
      </c>
    </row>
    <row r="3">
      <c r="A3" s="3" t="inlineStr">
        <is>
          <t>Leases [Abstract]</t>
        </is>
      </c>
    </row>
    <row r="4">
      <c r="A4" s="4" t="inlineStr">
        <is>
          <t>Operating cash flows for operating leases</t>
        </is>
      </c>
      <c r="B4" s="4" t="inlineStr">
        <is>
          <t xml:space="preserve"> </t>
        </is>
      </c>
      <c r="C4" s="6" t="n">
        <v>76559</v>
      </c>
    </row>
    <row r="5">
      <c r="A5" s="4" t="inlineStr">
        <is>
          <t>Financing cash flows for operating leases</t>
        </is>
      </c>
      <c r="B5" s="5" t="n">
        <v>50194</v>
      </c>
      <c r="C5" s="5" t="n">
        <v>5993</v>
      </c>
    </row>
    <row r="6">
      <c r="A6" s="4" t="inlineStr">
        <is>
          <t>Operating cash flows for finance leases</t>
        </is>
      </c>
      <c r="B6" s="5" t="n">
        <v>46509</v>
      </c>
      <c r="C6" s="5" t="n">
        <v>3945</v>
      </c>
    </row>
    <row r="7">
      <c r="A7" s="4" t="inlineStr">
        <is>
          <t>Financing cash flows for finance lease payments</t>
        </is>
      </c>
      <c r="B7" s="6" t="n">
        <v>100707</v>
      </c>
      <c r="C7" s="6" t="n">
        <v>737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 Obligations - Schedule of Future Minimum Rentals Under Right-to-use Operating and Capital Leases (Details) - USD ($)</t>
        </is>
      </c>
      <c r="B1" s="2" t="inlineStr">
        <is>
          <t>Mar. 31, 2020</t>
        </is>
      </c>
      <c r="C1" s="2" t="inlineStr">
        <is>
          <t>Dec. 31, 2019</t>
        </is>
      </c>
    </row>
    <row r="2">
      <c r="A2" s="3" t="inlineStr">
        <is>
          <t>Leases [Abstract]</t>
        </is>
      </c>
    </row>
    <row r="3">
      <c r="A3" s="4" t="inlineStr">
        <is>
          <t>April 1, 2020 to March 31, 2021, Right-to-Use Operating Leases</t>
        </is>
      </c>
      <c r="B3" s="6" t="n">
        <v>134776</v>
      </c>
    </row>
    <row r="4">
      <c r="A4" s="4" t="inlineStr">
        <is>
          <t>April 1, 2021 to March 31, 2022, Right-to-Use Operating Leases</t>
        </is>
      </c>
      <c r="B4" s="5" t="n">
        <v>110062</v>
      </c>
    </row>
    <row r="5">
      <c r="A5" s="4" t="inlineStr">
        <is>
          <t>April 1, 2022 to March 31, 2023, Right-to-Use Operating Leases</t>
        </is>
      </c>
      <c r="B5" s="5" t="n">
        <v>29247</v>
      </c>
    </row>
    <row r="6">
      <c r="A6" s="4" t="inlineStr">
        <is>
          <t>April 1, 2023 to March 31, 2024, Right-to-Use Operating Leases</t>
        </is>
      </c>
      <c r="B6" s="5" t="n">
        <v>2438</v>
      </c>
    </row>
    <row r="7">
      <c r="A7" s="4" t="inlineStr">
        <is>
          <t>April 1, 2024 to March 31, 2025, Right-to-Use Operating Leases</t>
        </is>
      </c>
      <c r="B7" s="4" t="inlineStr">
        <is>
          <t xml:space="preserve"> </t>
        </is>
      </c>
    </row>
    <row r="8">
      <c r="A8" s="4" t="inlineStr">
        <is>
          <t>Total, Right-to-Use Operating Leases</t>
        </is>
      </c>
      <c r="B8" s="5" t="n">
        <v>276523</v>
      </c>
    </row>
    <row r="9">
      <c r="A9" s="4" t="inlineStr">
        <is>
          <t>Less interest, Right-to-Use Operating Leases</t>
        </is>
      </c>
      <c r="B9" s="5" t="n">
        <v>-36822</v>
      </c>
    </row>
    <row r="10">
      <c r="A10" s="4" t="inlineStr">
        <is>
          <t>Present value of minimum lease payments, Right-to-Use Operating Leases</t>
        </is>
      </c>
      <c r="B10" s="5" t="n">
        <v>1258412</v>
      </c>
      <c r="C10" s="6" t="n">
        <v>1394165</v>
      </c>
    </row>
    <row r="11">
      <c r="A11" s="4" t="inlineStr">
        <is>
          <t>Less current portion of lease obligations, Right-to-Use Operating Leases</t>
        </is>
      </c>
      <c r="B11" s="5" t="n">
        <v>-129714</v>
      </c>
      <c r="C11" s="5" t="n">
        <v>-116037</v>
      </c>
    </row>
    <row r="12">
      <c r="A12" s="4" t="inlineStr">
        <is>
          <t>Lease obligations, net of current portion, Right-to-Use Operating Leases</t>
        </is>
      </c>
      <c r="B12" s="5" t="n">
        <v>109987</v>
      </c>
      <c r="C12" s="5" t="n">
        <v>158710</v>
      </c>
    </row>
    <row r="13">
      <c r="A13" s="4" t="inlineStr">
        <is>
          <t>April 1, 2020 to March 31, 2021, Finance Leases</t>
        </is>
      </c>
      <c r="B13" s="5" t="n">
        <v>1251922</v>
      </c>
    </row>
    <row r="14">
      <c r="A14" s="4" t="inlineStr">
        <is>
          <t>April 1, 2021 to March 31, 2022, Finance Leases</t>
        </is>
      </c>
      <c r="B14" s="4" t="inlineStr">
        <is>
          <t xml:space="preserve"> </t>
        </is>
      </c>
    </row>
    <row r="15">
      <c r="A15" s="4" t="inlineStr">
        <is>
          <t>April 1, 2022 to March 31, 2023, Finance Leases</t>
        </is>
      </c>
      <c r="B15" s="4" t="inlineStr">
        <is>
          <t xml:space="preserve"> </t>
        </is>
      </c>
    </row>
    <row r="16">
      <c r="A16" s="4" t="inlineStr">
        <is>
          <t>April 1, 2023 to March 31, 2024, Finance Leases</t>
        </is>
      </c>
      <c r="B16" s="4" t="inlineStr">
        <is>
          <t xml:space="preserve"> </t>
        </is>
      </c>
    </row>
    <row r="17">
      <c r="A17" s="4" t="inlineStr">
        <is>
          <t>April 1, 2024 to March 31, 2025, Finance Leases</t>
        </is>
      </c>
      <c r="B17" s="4" t="inlineStr">
        <is>
          <t xml:space="preserve"> </t>
        </is>
      </c>
    </row>
    <row r="18">
      <c r="A18" s="4" t="inlineStr">
        <is>
          <t>Total, Finance Leases</t>
        </is>
      </c>
      <c r="B18" s="5" t="n">
        <v>1251922</v>
      </c>
    </row>
    <row r="19">
      <c r="A19" s="4" t="inlineStr">
        <is>
          <t>Less interest, Finance Leases</t>
        </is>
      </c>
      <c r="B19" s="5" t="n">
        <v>-233211</v>
      </c>
    </row>
    <row r="20">
      <c r="A20" s="4" t="inlineStr">
        <is>
          <t>Present value of minimum lease payments, Finance Leases</t>
        </is>
      </c>
      <c r="B20" s="5" t="n">
        <v>1018711</v>
      </c>
    </row>
    <row r="21">
      <c r="A21" s="4" t="inlineStr">
        <is>
          <t>Less current portion of lease obligations, Finance Leases</t>
        </is>
      </c>
      <c r="B21" s="5" t="n">
        <v>-1018711</v>
      </c>
      <c r="C21" s="5" t="n">
        <v>-1119418</v>
      </c>
    </row>
    <row r="22">
      <c r="A22" s="4" t="inlineStr">
        <is>
          <t>Lease obligations, net of current portion, Finance Leases</t>
        </is>
      </c>
      <c r="B22" s="4" t="inlineStr">
        <is>
          <t xml:space="preserve"> </t>
        </is>
      </c>
      <c r="C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21" customWidth="1" min="3" max="3"/>
    <col width="25" customWidth="1" min="4" max="4"/>
    <col width="21" customWidth="1" min="5" max="5"/>
  </cols>
  <sheetData>
    <row r="1">
      <c r="A1" s="1" t="inlineStr">
        <is>
          <t>Derivative Financial Instruments and Fair Value (Details Narrative)</t>
        </is>
      </c>
      <c r="B1" s="2" t="inlineStr">
        <is>
          <t>Jun. 09, 2020</t>
        </is>
      </c>
      <c r="C1" s="2" t="inlineStr">
        <is>
          <t>Mar. 31, 2020USD ($)</t>
        </is>
      </c>
      <c r="D1" s="2" t="inlineStr">
        <is>
          <t>Mar. 31, 2019USD ($)</t>
        </is>
      </c>
      <c r="E1" s="2" t="inlineStr">
        <is>
          <t>Dec. 31, 2019USD ($)</t>
        </is>
      </c>
    </row>
    <row r="2">
      <c r="A2" s="4" t="inlineStr">
        <is>
          <t>Derivative liabilities</t>
        </is>
      </c>
      <c r="C2" s="6" t="n">
        <v>455336</v>
      </c>
      <c r="E2" s="6" t="n">
        <v>455336</v>
      </c>
    </row>
    <row r="3">
      <c r="A3" s="4" t="inlineStr">
        <is>
          <t>Conversion price percentage</t>
        </is>
      </c>
      <c r="C3" s="4" t="inlineStr">
        <is>
          <t>85.00%</t>
        </is>
      </c>
    </row>
    <row r="4">
      <c r="A4" s="4" t="inlineStr">
        <is>
          <t>Deemed dividends</t>
        </is>
      </c>
      <c r="D4" s="6" t="n">
        <v>123900000</v>
      </c>
    </row>
    <row r="5">
      <c r="A5" s="4" t="inlineStr">
        <is>
          <t>Interest expense</t>
        </is>
      </c>
      <c r="D5" s="6" t="n">
        <v>4100000</v>
      </c>
    </row>
    <row r="6">
      <c r="A6" s="4" t="inlineStr">
        <is>
          <t>Subsequent Event [Member]</t>
        </is>
      </c>
    </row>
    <row r="7">
      <c r="A7" s="4" t="inlineStr">
        <is>
          <t>Reverse stock split, description</t>
        </is>
      </c>
      <c r="B7" s="4" t="inlineStr">
        <is>
          <t>The Company's shareholders approved an amendment to the Company's Certificate of Incorporation, as amended, to effect a reverse stock split of all of the outstanding shares of the Company's common stock, at a specific ratio from 1-for-100 to 1-for-10,000, and to grant authorization to its Board of Directors to determine, in its discretion, the specific ratio and timing of the reverse split at any time on or before December 31, 2020, subject to the Board of Directors' discretion to abandon such amendment.</t>
        </is>
      </c>
    </row>
    <row r="8">
      <c r="A8" s="4" t="inlineStr">
        <is>
          <t>Risk Free Interest Rate [Member] | Minimum [Member] | Derivative Liabilities [Member]</t>
        </is>
      </c>
    </row>
    <row r="9">
      <c r="A9" s="4" t="inlineStr">
        <is>
          <t>Fair value assumptions, measurement input, percentage</t>
        </is>
      </c>
      <c r="D9" s="10" t="n">
        <v>2.4</v>
      </c>
    </row>
    <row r="10">
      <c r="A10" s="4" t="inlineStr">
        <is>
          <t>Risk Free Interest Rate [Member] | Maximum [Member] | Derivative Liabilities [Member]</t>
        </is>
      </c>
    </row>
    <row r="11">
      <c r="A11" s="4" t="inlineStr">
        <is>
          <t>Fair value assumptions, measurement input, percentage</t>
        </is>
      </c>
      <c r="D11" s="10" t="n">
        <v>2.6</v>
      </c>
    </row>
    <row r="12">
      <c r="A12" s="4" t="inlineStr">
        <is>
          <t>Volatility [Member] | Minimum [Member] | Derivative Liabilities [Member]</t>
        </is>
      </c>
    </row>
    <row r="13">
      <c r="A13" s="4" t="inlineStr">
        <is>
          <t>Fair value assumptions, measurement input, percentage</t>
        </is>
      </c>
      <c r="D13" s="10" t="n">
        <v>189.5</v>
      </c>
    </row>
    <row r="14">
      <c r="A14" s="4" t="inlineStr">
        <is>
          <t>Volatility [Member] | Maximum [Member] | Derivative Liabilities [Member]</t>
        </is>
      </c>
    </row>
    <row r="15">
      <c r="A15" s="4" t="inlineStr">
        <is>
          <t>Fair value assumptions, measurement input, percentage</t>
        </is>
      </c>
      <c r="D15" s="10" t="n">
        <v>273.1</v>
      </c>
    </row>
    <row r="16">
      <c r="A16" s="4" t="inlineStr">
        <is>
          <t>Expected Term [Member] | Minimum [Member] | Derivative Liabilities [Member]</t>
        </is>
      </c>
    </row>
    <row r="17">
      <c r="A17" s="4" t="inlineStr">
        <is>
          <t>Fair value assumptions, measurement input, weighted average remaining term</t>
        </is>
      </c>
      <c r="D17" s="4" t="inlineStr">
        <is>
          <t>3 months 19 days</t>
        </is>
      </c>
    </row>
    <row r="18">
      <c r="A18" s="4" t="inlineStr">
        <is>
          <t>Expected Term [Member] | Maximum [Member] | Derivative Liabilities [Member]</t>
        </is>
      </c>
    </row>
    <row r="19">
      <c r="A19" s="4" t="inlineStr">
        <is>
          <t>Fair value assumptions, measurement input, weighted average remaining term</t>
        </is>
      </c>
      <c r="D19" s="4" t="inlineStr">
        <is>
          <t>3 years 2 months 12 days</t>
        </is>
      </c>
    </row>
    <row r="20">
      <c r="A20" s="4" t="inlineStr">
        <is>
          <t>Pre-Modification [Member] | Risk Free Interest Rate [Member] | Derivative Liabilities [Member]</t>
        </is>
      </c>
    </row>
    <row r="21">
      <c r="A21" s="4" t="inlineStr">
        <is>
          <t>Fair value assumptions, measurement input, percentage</t>
        </is>
      </c>
      <c r="C21" s="9" t="n">
        <v>2.46</v>
      </c>
    </row>
    <row r="22">
      <c r="A22" s="4" t="inlineStr">
        <is>
          <t>Pre-Modification [Member] | Volatility [Member] | Derivative Liabilities [Member]</t>
        </is>
      </c>
    </row>
    <row r="23">
      <c r="A23" s="4" t="inlineStr">
        <is>
          <t>Fair value assumptions, measurement input, percentage</t>
        </is>
      </c>
      <c r="C23" s="10" t="n">
        <v>204.4</v>
      </c>
    </row>
    <row r="24">
      <c r="A24" s="4" t="inlineStr">
        <is>
          <t>Pre-Modification [Member] | Expected Term [Member] | Derivative Liabilities [Member]</t>
        </is>
      </c>
    </row>
    <row r="25">
      <c r="A25" s="4" t="inlineStr">
        <is>
          <t>Fair value assumptions, measurement input, weighted average remaining term</t>
        </is>
      </c>
      <c r="C25" s="4" t="inlineStr">
        <is>
          <t>2 months 27 days</t>
        </is>
      </c>
    </row>
    <row r="26">
      <c r="A26" s="4" t="inlineStr">
        <is>
          <t>Post-Modification [Member] | Risk Free Interest Rate [Member] | Derivative Liabilities [Member]</t>
        </is>
      </c>
    </row>
    <row r="27">
      <c r="A27" s="4" t="inlineStr">
        <is>
          <t>Fair value assumptions, measurement input, percentage</t>
        </is>
      </c>
      <c r="C27" s="9" t="n">
        <v>2.49</v>
      </c>
    </row>
    <row r="28">
      <c r="A28" s="4" t="inlineStr">
        <is>
          <t>Post-Modification [Member] | Volatility [Member] | Derivative Liabilities [Member]</t>
        </is>
      </c>
    </row>
    <row r="29">
      <c r="A29" s="4" t="inlineStr">
        <is>
          <t>Fair value assumptions, measurement input, percentage</t>
        </is>
      </c>
      <c r="C29" s="10" t="n">
        <v>259.4</v>
      </c>
    </row>
    <row r="30">
      <c r="A30" s="4" t="inlineStr">
        <is>
          <t>Post-Modification [Member] | Expected Term [Member] | Derivative Liabilities [Member]</t>
        </is>
      </c>
    </row>
    <row r="31">
      <c r="A31" s="4" t="inlineStr">
        <is>
          <t>Fair value assumptions, measurement input, weighted average remaining term</t>
        </is>
      </c>
      <c r="C31" s="4" t="inlineStr">
        <is>
          <t>5 months 23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 Schedule of Fair Value of Assets and Liabilities Measured on Recurring Basis (Details) - USD ($)</t>
        </is>
      </c>
      <c r="B1" s="2" t="inlineStr">
        <is>
          <t>Mar. 31, 2020</t>
        </is>
      </c>
      <c r="C1" s="2" t="inlineStr">
        <is>
          <t>Dec. 31, 2019</t>
        </is>
      </c>
    </row>
    <row r="2">
      <c r="A2" s="4" t="inlineStr">
        <is>
          <t>Total</t>
        </is>
      </c>
      <c r="B2" s="6" t="n">
        <v>455336</v>
      </c>
      <c r="C2" s="6" t="n">
        <v>455336</v>
      </c>
    </row>
    <row r="3">
      <c r="A3" s="4" t="inlineStr">
        <is>
          <t>Level 1 [Member]</t>
        </is>
      </c>
    </row>
    <row r="4">
      <c r="A4" s="4" t="inlineStr">
        <is>
          <t>Total</t>
        </is>
      </c>
      <c r="B4" s="4" t="inlineStr">
        <is>
          <t xml:space="preserve"> </t>
        </is>
      </c>
      <c r="C4" s="4" t="inlineStr">
        <is>
          <t xml:space="preserve"> </t>
        </is>
      </c>
    </row>
    <row r="5">
      <c r="A5" s="4" t="inlineStr">
        <is>
          <t>Level 2 [Member]</t>
        </is>
      </c>
    </row>
    <row r="6">
      <c r="A6" s="4" t="inlineStr">
        <is>
          <t>Total</t>
        </is>
      </c>
      <c r="B6" s="4" t="inlineStr">
        <is>
          <t xml:space="preserve"> </t>
        </is>
      </c>
      <c r="C6" s="4" t="inlineStr">
        <is>
          <t xml:space="preserve"> </t>
        </is>
      </c>
    </row>
    <row r="7">
      <c r="A7" s="4" t="inlineStr">
        <is>
          <t>Level 3 [Member]</t>
        </is>
      </c>
    </row>
    <row r="8">
      <c r="A8" s="4" t="inlineStr">
        <is>
          <t>Total</t>
        </is>
      </c>
      <c r="B8" s="5" t="n">
        <v>455336</v>
      </c>
      <c r="C8" s="5" t="n">
        <v>455336</v>
      </c>
    </row>
    <row r="9">
      <c r="A9" s="4" t="inlineStr">
        <is>
          <t>Embedded Conversion Options [Member]</t>
        </is>
      </c>
    </row>
    <row r="10">
      <c r="A10" s="4" t="inlineStr">
        <is>
          <t>Total</t>
        </is>
      </c>
      <c r="B10" s="5" t="n">
        <v>455336</v>
      </c>
      <c r="C10" s="5" t="n">
        <v>455336</v>
      </c>
    </row>
    <row r="11">
      <c r="A11" s="4" t="inlineStr">
        <is>
          <t>Embedded Conversion Options [Member] | Level 1 [Member]</t>
        </is>
      </c>
    </row>
    <row r="12">
      <c r="A12" s="4" t="inlineStr">
        <is>
          <t>Total</t>
        </is>
      </c>
      <c r="B12" s="4" t="inlineStr">
        <is>
          <t xml:space="preserve"> </t>
        </is>
      </c>
      <c r="C12" s="4" t="inlineStr">
        <is>
          <t xml:space="preserve"> </t>
        </is>
      </c>
    </row>
    <row r="13">
      <c r="A13" s="4" t="inlineStr">
        <is>
          <t>Embedded Conversion Options [Member] | Level 2 [Member]</t>
        </is>
      </c>
    </row>
    <row r="14">
      <c r="A14" s="4" t="inlineStr">
        <is>
          <t>Total</t>
        </is>
      </c>
      <c r="B14" s="4" t="inlineStr">
        <is>
          <t xml:space="preserve"> </t>
        </is>
      </c>
      <c r="C14" s="4" t="inlineStr">
        <is>
          <t xml:space="preserve"> </t>
        </is>
      </c>
    </row>
    <row r="15">
      <c r="A15" s="4" t="inlineStr">
        <is>
          <t>Embedded Conversion Options [Member] | Level 3 [Member]</t>
        </is>
      </c>
    </row>
    <row r="16">
      <c r="A16" s="4" t="inlineStr">
        <is>
          <t>Total</t>
        </is>
      </c>
      <c r="B16" s="6" t="n">
        <v>455336</v>
      </c>
      <c r="C16" s="6" t="n">
        <v>4553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Preferred Stock (Details Narrative) - USD ($)</t>
        </is>
      </c>
      <c r="B1" s="2" t="inlineStr">
        <is>
          <t>Oct. 30, 2017</t>
        </is>
      </c>
      <c r="C1" s="2" t="inlineStr">
        <is>
          <t>Mar. 31, 2020</t>
        </is>
      </c>
      <c r="D1" s="2" t="inlineStr">
        <is>
          <t>Mar. 31, 2019</t>
        </is>
      </c>
    </row>
    <row r="2">
      <c r="A2" s="4" t="inlineStr">
        <is>
          <t>Preferred stock, shares authorized</t>
        </is>
      </c>
      <c r="C2" s="5" t="n">
        <v>5000000</v>
      </c>
    </row>
    <row r="3">
      <c r="A3" s="4" t="inlineStr">
        <is>
          <t>Preferred stock, par value</t>
        </is>
      </c>
      <c r="C3" s="7" t="n">
        <v>0.01</v>
      </c>
    </row>
    <row r="4">
      <c r="A4" s="4" t="inlineStr">
        <is>
          <t>Common Stock [Member]</t>
        </is>
      </c>
    </row>
    <row r="5">
      <c r="A5" s="4" t="inlineStr">
        <is>
          <t>Number of shares converted</t>
        </is>
      </c>
      <c r="C5" s="5" t="n">
        <v>250000000</v>
      </c>
      <c r="D5" s="5" t="n">
        <v>3255700000</v>
      </c>
    </row>
    <row r="6">
      <c r="A6" s="4" t="inlineStr">
        <is>
          <t>Redeemable Preferred Stock [Member]</t>
        </is>
      </c>
    </row>
    <row r="7">
      <c r="A7" s="4" t="inlineStr">
        <is>
          <t>Preferred stock, shares authorized</t>
        </is>
      </c>
      <c r="C7" s="5" t="n">
        <v>5000000</v>
      </c>
    </row>
    <row r="8">
      <c r="A8" s="4" t="inlineStr">
        <is>
          <t>Preferred stock, par value</t>
        </is>
      </c>
      <c r="C8" s="7" t="n">
        <v>0.01</v>
      </c>
    </row>
    <row r="9">
      <c r="A9" s="4" t="inlineStr">
        <is>
          <t>Series I-1 Convertible Preferred Stock [Member]</t>
        </is>
      </c>
    </row>
    <row r="10">
      <c r="A10" s="4" t="inlineStr">
        <is>
          <t>Preferred stock, shares authorized</t>
        </is>
      </c>
      <c r="B10" s="5" t="n">
        <v>4960</v>
      </c>
    </row>
    <row r="11">
      <c r="A11" s="4" t="inlineStr">
        <is>
          <t>Preferred stock, par value</t>
        </is>
      </c>
      <c r="B11" s="6" t="n">
        <v>1000</v>
      </c>
    </row>
    <row r="12">
      <c r="A12" s="4" t="inlineStr">
        <is>
          <t>Proceeds from offering</t>
        </is>
      </c>
      <c r="B12" s="6" t="n">
        <v>4960000</v>
      </c>
    </row>
    <row r="13">
      <c r="A13" s="4" t="inlineStr">
        <is>
          <t>Series I-1 Convertible Preferred Stock [Member] | Purchase Agreement [Member]</t>
        </is>
      </c>
    </row>
    <row r="14">
      <c r="A14" s="4" t="inlineStr">
        <is>
          <t>Proceeds from offering</t>
        </is>
      </c>
      <c r="B14" s="6" t="n">
        <v>4000000</v>
      </c>
    </row>
    <row r="15">
      <c r="A15" s="4" t="inlineStr">
        <is>
          <t>Ownership percentage</t>
        </is>
      </c>
      <c r="B15" s="4" t="inlineStr">
        <is>
          <t>50.00%</t>
        </is>
      </c>
    </row>
    <row r="16">
      <c r="A16" s="4" t="inlineStr">
        <is>
          <t>Series I-1 Preferred Stock [Member] | Investor [Member]</t>
        </is>
      </c>
    </row>
    <row r="17">
      <c r="A17" s="4" t="inlineStr">
        <is>
          <t>Preferred stock, par value</t>
        </is>
      </c>
      <c r="B17" s="7" t="n">
        <v>0.8</v>
      </c>
    </row>
    <row r="18">
      <c r="A18" s="4" t="inlineStr">
        <is>
          <t>Preferred stock subscription amount</t>
        </is>
      </c>
      <c r="B18" s="5" t="n">
        <v>1</v>
      </c>
    </row>
    <row r="19">
      <c r="A19" s="4" t="inlineStr">
        <is>
          <t>Common stock conversion price per share</t>
        </is>
      </c>
      <c r="B19" s="6" t="n">
        <v>1</v>
      </c>
    </row>
    <row r="20">
      <c r="A20" s="4" t="inlineStr">
        <is>
          <t>Common stock weighted average market price percentage</t>
        </is>
      </c>
      <c r="B20" s="4" t="inlineStr">
        <is>
          <t>85.00%</t>
        </is>
      </c>
    </row>
    <row r="21">
      <c r="A21" s="4" t="inlineStr">
        <is>
          <t>Debt conversion amount</t>
        </is>
      </c>
      <c r="B21" s="6" t="n">
        <v>150000</v>
      </c>
    </row>
    <row r="22">
      <c r="A22" s="4" t="inlineStr">
        <is>
          <t>Excess amount</t>
        </is>
      </c>
      <c r="B22" s="6" t="n">
        <v>200000</v>
      </c>
    </row>
    <row r="23">
      <c r="A23" s="4" t="inlineStr">
        <is>
          <t>Series I-2 Convertible Preferred Stock [Member] | September 2017 Debenture [Member]</t>
        </is>
      </c>
    </row>
    <row r="24">
      <c r="A24" s="4" t="inlineStr">
        <is>
          <t>Preferred stock, shares authorized</t>
        </is>
      </c>
      <c r="C24" s="5" t="n">
        <v>5000000</v>
      </c>
    </row>
    <row r="25">
      <c r="A25" s="4" t="inlineStr">
        <is>
          <t>Preferred stock, par value</t>
        </is>
      </c>
      <c r="B25" s="6" t="n">
        <v>1</v>
      </c>
      <c r="C25" s="6" t="n">
        <v>1000</v>
      </c>
    </row>
    <row r="26">
      <c r="A26" s="4" t="inlineStr">
        <is>
          <t>Common stock conversion price per share</t>
        </is>
      </c>
      <c r="B26" s="6" t="n">
        <v>1</v>
      </c>
    </row>
    <row r="27">
      <c r="A27" s="4" t="inlineStr">
        <is>
          <t>Common stock weighted average market price percentage</t>
        </is>
      </c>
      <c r="B27" s="4" t="inlineStr">
        <is>
          <t>85.00%</t>
        </is>
      </c>
    </row>
    <row r="28">
      <c r="A28" s="4" t="inlineStr">
        <is>
          <t>Debenture surrender value</t>
        </is>
      </c>
      <c r="B28" s="7" t="n">
        <v>0.8</v>
      </c>
    </row>
    <row r="29">
      <c r="A29" s="4" t="inlineStr">
        <is>
          <t>Series I-2 Convertible Preferred Stock [Member] | Board of Directors [Member] | September 2017 Debenture [Member]</t>
        </is>
      </c>
    </row>
    <row r="30">
      <c r="A30" s="4" t="inlineStr">
        <is>
          <t>Preferred stock, shares authorized</t>
        </is>
      </c>
      <c r="C30" s="5" t="n">
        <v>21346</v>
      </c>
    </row>
    <row r="31">
      <c r="A31" s="4" t="inlineStr">
        <is>
          <t>Series I-2 Preferred Stock [Member]</t>
        </is>
      </c>
    </row>
    <row r="32">
      <c r="A32" s="4" t="inlineStr">
        <is>
          <t>Debt conversion amount</t>
        </is>
      </c>
      <c r="C32" s="6" t="n">
        <v>250000000</v>
      </c>
    </row>
    <row r="33">
      <c r="A33" s="4" t="inlineStr">
        <is>
          <t>Number of shares converted</t>
        </is>
      </c>
      <c r="C33" s="9" t="n">
        <v>21.25</v>
      </c>
      <c r="D33" s="11" t="n">
        <v>547.298</v>
      </c>
    </row>
    <row r="34">
      <c r="A34" s="4" t="inlineStr">
        <is>
          <t>Preferred stock, shares outstanding</t>
        </is>
      </c>
      <c r="C34" s="9" t="n">
        <v>1521.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41" customWidth="1" min="5" max="5"/>
    <col width="37" customWidth="1" min="6" max="6"/>
    <col width="27" customWidth="1" min="7" max="7"/>
    <col width="30" customWidth="1" min="8" max="8"/>
  </cols>
  <sheetData>
    <row r="1">
      <c r="A1" s="1" t="inlineStr">
        <is>
          <t>Stockholders' Deficit (Details Narrative)</t>
        </is>
      </c>
      <c r="B1" s="2" t="inlineStr">
        <is>
          <t>Jun. 09, 2020</t>
        </is>
      </c>
      <c r="C1" s="2" t="inlineStr">
        <is>
          <t>Dec. 23, 2019USD ($)</t>
        </is>
      </c>
      <c r="D1" s="2" t="inlineStr">
        <is>
          <t>Mar. 27, 2019USD ($)</t>
        </is>
      </c>
      <c r="E1" s="2" t="inlineStr">
        <is>
          <t>Sep. 30, 2017USD ($)Days$ / sharesshares</t>
        </is>
      </c>
      <c r="F1" s="2" t="inlineStr">
        <is>
          <t>Mar. 31, 2020USD ($)$ / sharesshares</t>
        </is>
      </c>
      <c r="G1" s="2" t="inlineStr">
        <is>
          <t>Mar. 31, 2019USD ($)shares</t>
        </is>
      </c>
      <c r="H1" s="2" t="inlineStr">
        <is>
          <t>Dec. 31, 2019$ / sharesshares</t>
        </is>
      </c>
    </row>
    <row r="2">
      <c r="A2" s="4" t="inlineStr">
        <is>
          <t>Common stock shares authorized</t>
        </is>
      </c>
      <c r="F2" s="5" t="n">
        <v>10000000000</v>
      </c>
      <c r="H2" s="5" t="n">
        <v>10000000000</v>
      </c>
    </row>
    <row r="3">
      <c r="A3" s="4" t="inlineStr">
        <is>
          <t>Common stock par value | $ / shares</t>
        </is>
      </c>
      <c r="F3" s="8" t="n">
        <v>0.0001</v>
      </c>
      <c r="H3" s="8" t="n">
        <v>0.0001</v>
      </c>
    </row>
    <row r="4">
      <c r="A4" s="4" t="inlineStr">
        <is>
          <t>Preferred stock shares authorized</t>
        </is>
      </c>
      <c r="F4" s="5" t="n">
        <v>5000000</v>
      </c>
    </row>
    <row r="5">
      <c r="A5" s="4" t="inlineStr">
        <is>
          <t>Preferred stock par value | $ / shares</t>
        </is>
      </c>
      <c r="F5" s="7" t="n">
        <v>0.01</v>
      </c>
    </row>
    <row r="6">
      <c r="A6" s="4" t="inlineStr">
        <is>
          <t>Common stock shares issued</t>
        </is>
      </c>
      <c r="F6" s="5" t="n">
        <v>9898936775</v>
      </c>
      <c r="H6" s="5" t="n">
        <v>9648936775</v>
      </c>
    </row>
    <row r="7">
      <c r="A7" s="4" t="inlineStr">
        <is>
          <t>Common stock shares outstanding</t>
        </is>
      </c>
      <c r="F7" s="5" t="n">
        <v>9898936775</v>
      </c>
      <c r="H7" s="5" t="n">
        <v>9648936775</v>
      </c>
    </row>
    <row r="8">
      <c r="A8" s="4" t="inlineStr">
        <is>
          <t>Stock-based compensation | $</t>
        </is>
      </c>
      <c r="F8" s="4" t="inlineStr">
        <is>
          <t xml:space="preserve"> </t>
        </is>
      </c>
      <c r="G8" s="6" t="n">
        <v>8650</v>
      </c>
    </row>
    <row r="9">
      <c r="A9" s="4" t="inlineStr">
        <is>
          <t>Weighted average period</t>
        </is>
      </c>
      <c r="F9" s="4" t="inlineStr">
        <is>
          <t>6 years 3 months 29 days</t>
        </is>
      </c>
    </row>
    <row r="10">
      <c r="A10" s="4" t="inlineStr">
        <is>
          <t>Interest expenses | $</t>
        </is>
      </c>
      <c r="G10" s="5" t="n">
        <v>4100000</v>
      </c>
    </row>
    <row r="11">
      <c r="A11" s="4" t="inlineStr">
        <is>
          <t>2007 Equity Plan [Member]</t>
        </is>
      </c>
    </row>
    <row r="12">
      <c r="A12" s="4" t="inlineStr">
        <is>
          <t>Stock-based compensation | $</t>
        </is>
      </c>
      <c r="F12" s="4" t="inlineStr">
        <is>
          <t xml:space="preserve"> </t>
        </is>
      </c>
      <c r="G12" s="5" t="n">
        <v>8650</v>
      </c>
    </row>
    <row r="13">
      <c r="A13" s="4" t="inlineStr">
        <is>
          <t>Weighted average period</t>
        </is>
      </c>
      <c r="F13" s="4" t="inlineStr">
        <is>
          <t>6 years 29 days</t>
        </is>
      </c>
    </row>
    <row r="14">
      <c r="A14" s="4" t="inlineStr">
        <is>
          <t>Intrinsic value of options exercisable | $</t>
        </is>
      </c>
      <c r="F14" s="6" t="n">
        <v>0</v>
      </c>
    </row>
    <row r="15">
      <c r="A15" s="4" t="inlineStr">
        <is>
          <t>Subsequent Event [Member]</t>
        </is>
      </c>
    </row>
    <row r="16">
      <c r="A16" s="4" t="inlineStr">
        <is>
          <t>Reverse stock split, description</t>
        </is>
      </c>
      <c r="B16" s="4" t="inlineStr">
        <is>
          <t>The Company's shareholders approved an amendment to the Company's Certificate of Incorporation, as amended, to effect a reverse stock split of all of the outstanding shares of the Company's common stock, at a specific ratio from 1-for-100 to 1-for-10,000, and to grant authorization to its Board of Directors to determine, in its discretion, the specific ratio and timing of the reverse split at any time on or before December 31, 2020, subject to the Board of Directors' discretion to abandon such amendment.</t>
        </is>
      </c>
    </row>
    <row r="17">
      <c r="A17" s="4" t="inlineStr">
        <is>
          <t>Warrants [Member]</t>
        </is>
      </c>
    </row>
    <row r="18">
      <c r="A18" s="4" t="inlineStr">
        <is>
          <t>Warrants outstanding</t>
        </is>
      </c>
      <c r="F18" s="5" t="n">
        <v>634600000000</v>
      </c>
    </row>
    <row r="19">
      <c r="A19" s="4" t="inlineStr">
        <is>
          <t>Fair value of warrants | $</t>
        </is>
      </c>
      <c r="D19" s="6" t="n">
        <v>4100000</v>
      </c>
    </row>
    <row r="20">
      <c r="A20" s="4" t="inlineStr">
        <is>
          <t>Interest expenses | $</t>
        </is>
      </c>
      <c r="G20" s="6" t="n">
        <v>4100000</v>
      </c>
    </row>
    <row r="21">
      <c r="A21" s="4" t="inlineStr">
        <is>
          <t>Warrant expiration date</t>
        </is>
      </c>
      <c r="G21" s="4" t="inlineStr">
        <is>
          <t>Mar. 31,
		2022</t>
        </is>
      </c>
    </row>
    <row r="22">
      <c r="A22" s="4" t="inlineStr">
        <is>
          <t>Series H Preferred Stock [Member]</t>
        </is>
      </c>
    </row>
    <row r="23">
      <c r="A23" s="4" t="inlineStr">
        <is>
          <t>Preferred stock shares authorized</t>
        </is>
      </c>
      <c r="F23" s="5" t="n">
        <v>14202</v>
      </c>
      <c r="H23" s="5" t="n">
        <v>14202</v>
      </c>
    </row>
    <row r="24">
      <c r="A24" s="4" t="inlineStr">
        <is>
          <t>Preferred stock par value | $ / shares</t>
        </is>
      </c>
      <c r="F24" s="7" t="n">
        <v>0.01</v>
      </c>
      <c r="H24" s="7" t="n">
        <v>0.01</v>
      </c>
    </row>
    <row r="25">
      <c r="A25" s="4" t="inlineStr">
        <is>
          <t>Preferred stock shares outstanding</t>
        </is>
      </c>
      <c r="F25" s="5" t="n">
        <v>10</v>
      </c>
      <c r="H25" s="5" t="n">
        <v>10</v>
      </c>
    </row>
    <row r="26">
      <c r="A26" s="4" t="inlineStr">
        <is>
          <t>Preferred stock, stated value | $ / shares</t>
        </is>
      </c>
      <c r="F26" s="6" t="n">
        <v>1000</v>
      </c>
    </row>
    <row r="27">
      <c r="A27" s="4" t="inlineStr">
        <is>
          <t>Series F Convertible Preferred Stock [Member]</t>
        </is>
      </c>
    </row>
    <row r="28">
      <c r="A28" s="4" t="inlineStr">
        <is>
          <t>Preferred stock shares outstanding</t>
        </is>
      </c>
      <c r="F28" s="5" t="n">
        <v>1750000</v>
      </c>
    </row>
    <row r="29">
      <c r="A29" s="4" t="inlineStr">
        <is>
          <t>Series F Convertible Preferred Stock [Member] | Genomas, Inc [Member]</t>
        </is>
      </c>
    </row>
    <row r="30">
      <c r="A30" s="4" t="inlineStr">
        <is>
          <t>Number of common shares issued</t>
        </is>
      </c>
      <c r="E30" s="5" t="n">
        <v>1750000</v>
      </c>
    </row>
    <row r="31">
      <c r="A31" s="4" t="inlineStr">
        <is>
          <t>Number of common stock issued, value | $</t>
        </is>
      </c>
      <c r="E31" s="6" t="n">
        <v>174097</v>
      </c>
    </row>
    <row r="32">
      <c r="A32" s="4" t="inlineStr">
        <is>
          <t>Number of common stock issued on conversion | $</t>
        </is>
      </c>
      <c r="E32" s="6" t="n">
        <v>14625</v>
      </c>
    </row>
    <row r="33">
      <c r="A33" s="4" t="inlineStr">
        <is>
          <t>Trading days | Days</t>
        </is>
      </c>
      <c r="E33" s="5" t="n">
        <v>10</v>
      </c>
    </row>
    <row r="34">
      <c r="A34" s="4" t="inlineStr">
        <is>
          <t>Conversion of stock into shares</t>
        </is>
      </c>
      <c r="E34" s="5" t="n">
        <v>120</v>
      </c>
    </row>
    <row r="35">
      <c r="A35" s="4" t="inlineStr">
        <is>
          <t>Preferred stock price per share for unpaid dividend | $ / shares</t>
        </is>
      </c>
      <c r="E35" s="7" t="n">
        <v>1.95</v>
      </c>
    </row>
    <row r="36">
      <c r="A36" s="4" t="inlineStr">
        <is>
          <t>Series K Convertible Preferred Stock [Member]</t>
        </is>
      </c>
    </row>
    <row r="37">
      <c r="A37" s="4" t="inlineStr">
        <is>
          <t>Preferred stock shares outstanding</t>
        </is>
      </c>
      <c r="F37" s="5" t="n">
        <v>250000</v>
      </c>
    </row>
    <row r="38">
      <c r="A38" s="4" t="inlineStr">
        <is>
          <t>Series H Preferred Stock [Member]</t>
        </is>
      </c>
    </row>
    <row r="39">
      <c r="A39" s="4" t="inlineStr">
        <is>
          <t>Weighted average common stock price percentage</t>
        </is>
      </c>
      <c r="F39" s="4" t="inlineStr">
        <is>
          <t>85.00%</t>
        </is>
      </c>
    </row>
    <row r="40">
      <c r="A40" s="4" t="inlineStr">
        <is>
          <t>Series K Preferred Stock [Member]</t>
        </is>
      </c>
    </row>
    <row r="41">
      <c r="A41" s="4" t="inlineStr">
        <is>
          <t>Preferred stock shares authorized</t>
        </is>
      </c>
      <c r="F41" s="5" t="n">
        <v>250000</v>
      </c>
      <c r="H41" s="5" t="n">
        <v>250000</v>
      </c>
    </row>
    <row r="42">
      <c r="A42" s="4" t="inlineStr">
        <is>
          <t>Preferred stock par value | $ / shares</t>
        </is>
      </c>
      <c r="F42" s="7" t="n">
        <v>0.01</v>
      </c>
      <c r="H42" s="7" t="n">
        <v>0.01</v>
      </c>
    </row>
    <row r="43">
      <c r="A43" s="4" t="inlineStr">
        <is>
          <t>Preferred stock shares outstanding</t>
        </is>
      </c>
      <c r="F43" s="5" t="n">
        <v>250000</v>
      </c>
      <c r="H43" s="5" t="n">
        <v>250000</v>
      </c>
    </row>
    <row r="44">
      <c r="A44" s="4" t="inlineStr">
        <is>
          <t>Series K Preferred Stock [Member] | Exchange Agreement [Member] | Alcimede LLC [Member]</t>
        </is>
      </c>
    </row>
    <row r="45">
      <c r="A45" s="4" t="inlineStr">
        <is>
          <t>Number of shares issued upon conversion, value | $</t>
        </is>
      </c>
      <c r="C45" s="6" t="n">
        <v>250000</v>
      </c>
    </row>
    <row r="46">
      <c r="A46" s="4" t="inlineStr">
        <is>
          <t>Cumulative dividends percentage</t>
        </is>
      </c>
      <c r="C46" s="4" t="inlineStr">
        <is>
          <t>8.00%</t>
        </is>
      </c>
    </row>
    <row r="47">
      <c r="A47" s="4" t="inlineStr">
        <is>
          <t>Series J Preferred Stock [Member] | Exchange Agreement [Member] | Alcimede LLC [Member]</t>
        </is>
      </c>
    </row>
    <row r="48">
      <c r="A48" s="4" t="inlineStr">
        <is>
          <t>Number of shares issued upon conversion, value | $</t>
        </is>
      </c>
      <c r="C48" s="6" t="n">
        <v>250000</v>
      </c>
    </row>
    <row r="49">
      <c r="A49" s="4" t="inlineStr">
        <is>
          <t>Series I-2 Preferred Stock [Member]</t>
        </is>
      </c>
    </row>
    <row r="50">
      <c r="A50" s="4" t="inlineStr">
        <is>
          <t>Preferred stock shares outstanding</t>
        </is>
      </c>
      <c r="F50" s="9" t="n">
        <v>1521.65</v>
      </c>
    </row>
    <row r="51">
      <c r="A51" s="4" t="inlineStr">
        <is>
          <t>Number of shares issued upon conversion, value | $</t>
        </is>
      </c>
      <c r="F51" s="6" t="n">
        <v>250000000</v>
      </c>
    </row>
    <row r="52">
      <c r="A52" s="4" t="inlineStr">
        <is>
          <t>Number of shares converted</t>
        </is>
      </c>
      <c r="F52" s="9" t="n">
        <v>21.25</v>
      </c>
      <c r="G52" s="11" t="n">
        <v>547.2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0" customWidth="1" min="2" max="2"/>
  </cols>
  <sheetData>
    <row r="1">
      <c r="A1" s="1" t="inlineStr">
        <is>
          <t>Stockholders' Deficit - Schedule of Stock Option Activity (Details)</t>
        </is>
      </c>
      <c r="B1" s="2" t="inlineStr">
        <is>
          <t>3 Months Ended</t>
        </is>
      </c>
    </row>
    <row r="2">
      <c r="B2" s="2" t="inlineStr">
        <is>
          <t>Mar. 31, 2020$ / sharesshares</t>
        </is>
      </c>
    </row>
    <row r="3">
      <c r="A3" s="3" t="inlineStr">
        <is>
          <t>Equity [Abstract]</t>
        </is>
      </c>
    </row>
    <row r="4">
      <c r="A4" s="4" t="inlineStr">
        <is>
          <t>Number of Options Outstanding, Beginning balance | shares</t>
        </is>
      </c>
      <c r="B4" s="5" t="n">
        <v>68</v>
      </c>
    </row>
    <row r="5">
      <c r="A5" s="4" t="inlineStr">
        <is>
          <t>Number of Options, Granted | shares</t>
        </is>
      </c>
      <c r="B5" s="4" t="inlineStr">
        <is>
          <t xml:space="preserve"> </t>
        </is>
      </c>
    </row>
    <row r="6">
      <c r="A6" s="4" t="inlineStr">
        <is>
          <t>Number of Options, Expired | shares</t>
        </is>
      </c>
      <c r="B6" s="4" t="inlineStr">
        <is>
          <t xml:space="preserve"> </t>
        </is>
      </c>
    </row>
    <row r="7">
      <c r="A7" s="4" t="inlineStr">
        <is>
          <t>Number of Options, Forfeited | shares</t>
        </is>
      </c>
      <c r="B7" s="4" t="inlineStr">
        <is>
          <t xml:space="preserve"> </t>
        </is>
      </c>
    </row>
    <row r="8">
      <c r="A8" s="4" t="inlineStr">
        <is>
          <t>Number of Options Outstanding, Ending balance | shares</t>
        </is>
      </c>
      <c r="B8" s="5" t="n">
        <v>68</v>
      </c>
    </row>
    <row r="9">
      <c r="A9" s="4" t="inlineStr">
        <is>
          <t>Number of Options Exercisable, Ending balance | shares</t>
        </is>
      </c>
      <c r="B9" s="5" t="n">
        <v>68</v>
      </c>
    </row>
    <row r="10">
      <c r="A10" s="4" t="inlineStr">
        <is>
          <t>Weighted-average exercise price, Outstanding Beginning balance | $ / shares</t>
        </is>
      </c>
      <c r="B10" s="6" t="n">
        <v>1152616</v>
      </c>
    </row>
    <row r="11">
      <c r="A11" s="4" t="inlineStr">
        <is>
          <t>Weighted-average exercise price, Granted | $ / shares</t>
        </is>
      </c>
      <c r="B11" s="4" t="inlineStr">
        <is>
          <t xml:space="preserve"> </t>
        </is>
      </c>
    </row>
    <row r="12">
      <c r="A12" s="4" t="inlineStr">
        <is>
          <t>Weighted-average exercise price, Expired | $ / shares</t>
        </is>
      </c>
      <c r="B12" s="4" t="inlineStr">
        <is>
          <t xml:space="preserve"> </t>
        </is>
      </c>
    </row>
    <row r="13">
      <c r="A13" s="4" t="inlineStr">
        <is>
          <t>Weighted-average exercise price, Forfeited | $ / shares</t>
        </is>
      </c>
      <c r="B13" s="4" t="inlineStr">
        <is>
          <t xml:space="preserve"> </t>
        </is>
      </c>
    </row>
    <row r="14">
      <c r="A14" s="4" t="inlineStr">
        <is>
          <t>Weighted-average exercise price, Outstanding, Ending balance | $ / shares</t>
        </is>
      </c>
      <c r="B14" s="5" t="n">
        <v>1152616</v>
      </c>
    </row>
    <row r="15">
      <c r="A15" s="4" t="inlineStr">
        <is>
          <t>Weighted-average exercise price, Exercisable, Ending balance | $ / shares</t>
        </is>
      </c>
      <c r="B15" s="6" t="n">
        <v>1152616</v>
      </c>
    </row>
    <row r="16">
      <c r="A16" s="4" t="inlineStr">
        <is>
          <t>Weighted-average contractual term, Beginning</t>
        </is>
      </c>
      <c r="B16" s="4" t="inlineStr">
        <is>
          <t>6 years 3 months 29 days</t>
        </is>
      </c>
    </row>
    <row r="17">
      <c r="A17" s="4" t="inlineStr">
        <is>
          <t>Weighted-average contractual term, Ending</t>
        </is>
      </c>
      <c r="B17" s="4" t="inlineStr">
        <is>
          <t>6 years 29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chedule of Warrants Activity (Details) - Warrants [Member]</t>
        </is>
      </c>
      <c r="B1" s="2" t="inlineStr">
        <is>
          <t>3 Months Ended</t>
        </is>
      </c>
    </row>
    <row r="2">
      <c r="B2" s="2" t="inlineStr">
        <is>
          <t>Mar. 31, 2020$ / sharesshares</t>
        </is>
      </c>
    </row>
    <row r="3">
      <c r="A3" s="4" t="inlineStr">
        <is>
          <t>Number of warrants, Outstanding, Beginning balance | shares</t>
        </is>
      </c>
      <c r="B3" s="5" t="n">
        <v>634585355376</v>
      </c>
    </row>
    <row r="4">
      <c r="A4" s="4" t="inlineStr">
        <is>
          <t>Number of warrants, Warrants expired | shares</t>
        </is>
      </c>
      <c r="B4" s="5" t="n">
        <v>-1</v>
      </c>
    </row>
    <row r="5">
      <c r="A5" s="4" t="inlineStr">
        <is>
          <t>Number of warrants, Outstanding, Ending balance | shares</t>
        </is>
      </c>
      <c r="B5" s="5" t="n">
        <v>634585355375</v>
      </c>
    </row>
    <row r="6">
      <c r="A6" s="4" t="inlineStr">
        <is>
          <t>Weighted average exercise price, Warrants outstanding, Beginning balance | $ / shares</t>
        </is>
      </c>
      <c r="B6" s="12" t="n">
        <v>0.00014</v>
      </c>
    </row>
    <row r="7">
      <c r="A7" s="4" t="inlineStr">
        <is>
          <t>Weighted average exercise price, Warrants expired | $ / shares</t>
        </is>
      </c>
      <c r="B7" s="5" t="n">
        <v>-3150</v>
      </c>
    </row>
    <row r="8">
      <c r="A8" s="4" t="inlineStr">
        <is>
          <t>Weighted average exercise price, Warrants outstanding, Ending balance | $ / shares</t>
        </is>
      </c>
      <c r="B8" s="12" t="n">
        <v>0.000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 Schedule of Supplemental Cash Flow Information (Details) - USD ($)</t>
        </is>
      </c>
      <c r="B1" s="2" t="inlineStr">
        <is>
          <t>3 Months Ended</t>
        </is>
      </c>
    </row>
    <row r="2">
      <c r="B2" s="2" t="inlineStr">
        <is>
          <t>Mar. 31, 2020</t>
        </is>
      </c>
      <c r="C2" s="2" t="inlineStr">
        <is>
          <t>Mar. 31, 2019</t>
        </is>
      </c>
    </row>
    <row r="3">
      <c r="A3" s="4" t="inlineStr">
        <is>
          <t>Cash paid for interest</t>
        </is>
      </c>
      <c r="B3" s="4" t="inlineStr">
        <is>
          <t xml:space="preserve"> </t>
        </is>
      </c>
      <c r="C3" s="4" t="inlineStr">
        <is>
          <t xml:space="preserve"> </t>
        </is>
      </c>
    </row>
    <row r="4">
      <c r="A4" s="4" t="inlineStr">
        <is>
          <t>Cash paid for income taxes</t>
        </is>
      </c>
      <c r="B4" s="4" t="inlineStr">
        <is>
          <t xml:space="preserve"> </t>
        </is>
      </c>
      <c r="C4" s="5" t="n">
        <v>30000</v>
      </c>
    </row>
    <row r="5">
      <c r="A5" s="4" t="inlineStr">
        <is>
          <t>Series I-2 Preferred Stock converted into common stock</t>
        </is>
      </c>
      <c r="B5" s="5" t="n">
        <v>25000</v>
      </c>
      <c r="C5" s="5" t="n">
        <v>643880</v>
      </c>
    </row>
    <row r="6">
      <c r="A6" s="4" t="inlineStr">
        <is>
          <t>Value of common stock issued in cashless exercise of warrants</t>
        </is>
      </c>
      <c r="B6" s="4" t="inlineStr">
        <is>
          <t xml:space="preserve"> </t>
        </is>
      </c>
      <c r="C6" s="5" t="n">
        <v>11961</v>
      </c>
    </row>
    <row r="7">
      <c r="A7" s="4" t="inlineStr">
        <is>
          <t>Deemed dividends for trigger of down round provision feature</t>
        </is>
      </c>
      <c r="B7" s="4" t="inlineStr">
        <is>
          <t xml:space="preserve"> </t>
        </is>
      </c>
      <c r="C7" s="5" t="n">
        <v>123861587</v>
      </c>
    </row>
    <row r="8">
      <c r="A8" s="4" t="inlineStr">
        <is>
          <t>Acquisition of Jellico Community Hospital and CarePlus Center [Member]</t>
        </is>
      </c>
    </row>
    <row r="9">
      <c r="A9" s="4" t="inlineStr">
        <is>
          <t>Inventory</t>
        </is>
      </c>
      <c r="B9" s="4" t="inlineStr">
        <is>
          <t xml:space="preserve"> </t>
        </is>
      </c>
      <c r="C9" s="5" t="n">
        <v>317427</v>
      </c>
    </row>
    <row r="10">
      <c r="A10" s="4" t="inlineStr">
        <is>
          <t>Property and equipment</t>
        </is>
      </c>
      <c r="B10" s="4" t="inlineStr">
        <is>
          <t xml:space="preserve"> </t>
        </is>
      </c>
      <c r="C10" s="5" t="n">
        <v>500000</v>
      </c>
    </row>
    <row r="11">
      <c r="A11" s="4" t="inlineStr">
        <is>
          <t>Intangible assets</t>
        </is>
      </c>
      <c r="B11" s="4" t="inlineStr">
        <is>
          <t xml:space="preserve"> </t>
        </is>
      </c>
      <c r="C11" s="5" t="n">
        <v>250000</v>
      </c>
    </row>
    <row r="12">
      <c r="A12" s="4" t="inlineStr">
        <is>
          <t>Accrued expenses</t>
        </is>
      </c>
      <c r="B12" s="4" t="inlineStr">
        <is>
          <t xml:space="preserve"> </t>
        </is>
      </c>
      <c r="C12" s="6" t="n">
        <v>1588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A5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Commitments and Contingencies (Details Narrative) - USD ($)</t>
        </is>
      </c>
      <c r="B1" s="2" t="inlineStr">
        <is>
          <t>Feb. 15, 2017</t>
        </is>
      </c>
      <c r="C1" s="2" t="inlineStr">
        <is>
          <t>Feb. 08, 2017</t>
        </is>
      </c>
      <c r="D1" s="2" t="inlineStr">
        <is>
          <t>Jan. 24, 2017</t>
        </is>
      </c>
      <c r="E1" s="2" t="inlineStr">
        <is>
          <t>Jan. 03, 2017</t>
        </is>
      </c>
      <c r="F1" s="2" t="inlineStr">
        <is>
          <t>Jul. 17, 2020</t>
        </is>
      </c>
      <c r="G1" s="2" t="inlineStr">
        <is>
          <t>May 31, 2020</t>
        </is>
      </c>
      <c r="H1" s="2" t="inlineStr">
        <is>
          <t>Nov. 30, 2019</t>
        </is>
      </c>
      <c r="I1" s="2" t="inlineStr">
        <is>
          <t>Aug. 31, 2019</t>
        </is>
      </c>
      <c r="J1" s="2" t="inlineStr">
        <is>
          <t>Jul. 31, 2019</t>
        </is>
      </c>
      <c r="K1" s="2" t="inlineStr">
        <is>
          <t>Jun. 30, 2019</t>
        </is>
      </c>
      <c r="L1" s="2" t="inlineStr">
        <is>
          <t>May 31, 2019</t>
        </is>
      </c>
      <c r="M1" s="2" t="inlineStr">
        <is>
          <t>Feb. 28, 2017</t>
        </is>
      </c>
      <c r="N1" s="2" t="inlineStr">
        <is>
          <t>Jan. 31, 2017</t>
        </is>
      </c>
      <c r="O1" s="2" t="inlineStr">
        <is>
          <t>Nov. 30, 2016</t>
        </is>
      </c>
      <c r="P1" s="2" t="inlineStr">
        <is>
          <t>Feb. 29, 2016</t>
        </is>
      </c>
      <c r="Q1" s="2" t="inlineStr">
        <is>
          <t>Jun. 30, 2020</t>
        </is>
      </c>
      <c r="R1" s="2" t="inlineStr">
        <is>
          <t>Mar. 31, 2020</t>
        </is>
      </c>
      <c r="S1" s="2" t="inlineStr">
        <is>
          <t>Mar. 31, 2019</t>
        </is>
      </c>
      <c r="T1" s="2" t="inlineStr">
        <is>
          <t>Feb. 28, 2020</t>
        </is>
      </c>
      <c r="U1" s="2" t="inlineStr">
        <is>
          <t>Mar. 24, 2017</t>
        </is>
      </c>
      <c r="V1" s="2" t="inlineStr">
        <is>
          <t>Dec. 07, 2016</t>
        </is>
      </c>
      <c r="W1" s="2" t="inlineStr">
        <is>
          <t>Oct. 31, 2016</t>
        </is>
      </c>
      <c r="X1" s="2" t="inlineStr">
        <is>
          <t>Sep. 30, 2016</t>
        </is>
      </c>
      <c r="Y1" s="2" t="inlineStr">
        <is>
          <t>Sep. 27, 2016</t>
        </is>
      </c>
      <c r="Z1" s="2" t="inlineStr">
        <is>
          <t>Jul. 29, 2016</t>
        </is>
      </c>
      <c r="AA1" s="2" t="inlineStr">
        <is>
          <t>Mar. 31, 2016</t>
        </is>
      </c>
    </row>
    <row r="2">
      <c r="A2" s="4" t="inlineStr">
        <is>
          <t>Commitments receivables</t>
        </is>
      </c>
      <c r="R2" s="6" t="n">
        <v>600000</v>
      </c>
    </row>
    <row r="3">
      <c r="A3" s="4" t="inlineStr">
        <is>
          <t>Payment for notes payable</t>
        </is>
      </c>
      <c r="R3" s="5" t="n">
        <v>186149</v>
      </c>
      <c r="S3" s="6" t="n">
        <v>5513</v>
      </c>
    </row>
    <row r="4">
      <c r="A4" s="4" t="inlineStr">
        <is>
          <t>Holders of Tegal Notes [Member]</t>
        </is>
      </c>
    </row>
    <row r="5">
      <c r="A5" s="4" t="inlineStr">
        <is>
          <t>Accrued interest</t>
        </is>
      </c>
      <c r="V5" s="6" t="n">
        <v>43000</v>
      </c>
    </row>
    <row r="6">
      <c r="A6" s="4" t="inlineStr">
        <is>
          <t>Equipment lease outstanding balance</t>
        </is>
      </c>
      <c r="V6" s="6" t="n">
        <v>341612</v>
      </c>
    </row>
    <row r="7">
      <c r="A7" s="4" t="inlineStr">
        <is>
          <t>Payment for notes payable</t>
        </is>
      </c>
      <c r="R7" s="5" t="n">
        <v>11943</v>
      </c>
    </row>
    <row r="8">
      <c r="A8" s="4" t="inlineStr">
        <is>
          <t>Mr Diamantis [Member] | Promissory Note [Member]</t>
        </is>
      </c>
    </row>
    <row r="9">
      <c r="A9" s="4" t="inlineStr">
        <is>
          <t>Due to related party</t>
        </is>
      </c>
      <c r="T9" s="6" t="n">
        <v>2000000</v>
      </c>
    </row>
    <row r="10">
      <c r="A10" s="4" t="inlineStr">
        <is>
          <t>Mr Diamantis [Member] | Subsequent Event [Member]</t>
        </is>
      </c>
    </row>
    <row r="11">
      <c r="A11" s="4" t="inlineStr">
        <is>
          <t>Payment in settlement of judgment</t>
        </is>
      </c>
      <c r="G11" s="6" t="n">
        <v>2158168</v>
      </c>
      <c r="Q11" s="6" t="n">
        <v>150000</v>
      </c>
    </row>
    <row r="12">
      <c r="A12" s="4" t="inlineStr">
        <is>
          <t>Florida Department of Revenue [Member]</t>
        </is>
      </c>
    </row>
    <row r="13">
      <c r="A13" s="4" t="inlineStr">
        <is>
          <t>Income tax penalties and interest accrued</t>
        </is>
      </c>
      <c r="Y13" s="6" t="n">
        <v>900000</v>
      </c>
    </row>
    <row r="14">
      <c r="A14" s="4" t="inlineStr">
        <is>
          <t>Due to related party</t>
        </is>
      </c>
      <c r="R14" s="5" t="n">
        <v>400000</v>
      </c>
    </row>
    <row r="15">
      <c r="A15" s="4" t="inlineStr">
        <is>
          <t>TCS-Florida, L.P [Member]</t>
        </is>
      </c>
    </row>
    <row r="16">
      <c r="A16" s="4" t="inlineStr">
        <is>
          <t>Due to related party</t>
        </is>
      </c>
      <c r="R16" s="5" t="n">
        <v>100000</v>
      </c>
    </row>
    <row r="17">
      <c r="A17" s="4" t="inlineStr">
        <is>
          <t>Litigation settlement in judgment</t>
        </is>
      </c>
      <c r="E17" s="6" t="n">
        <v>2600000</v>
      </c>
    </row>
    <row r="18">
      <c r="A18" s="4" t="inlineStr">
        <is>
          <t>Payment in settlement of judgment</t>
        </is>
      </c>
      <c r="M18" s="6" t="n">
        <v>700000</v>
      </c>
      <c r="N18" s="6" t="n">
        <v>700000</v>
      </c>
    </row>
    <row r="19">
      <c r="A19" s="4" t="inlineStr">
        <is>
          <t>Accrued interest</t>
        </is>
      </c>
      <c r="R19" s="5" t="n">
        <v>200000</v>
      </c>
    </row>
    <row r="20">
      <c r="A20" s="4" t="inlineStr">
        <is>
          <t>TCS-Florida, L.P [Member] | Subsequent Event [Member]</t>
        </is>
      </c>
    </row>
    <row r="21">
      <c r="A21" s="4" t="inlineStr">
        <is>
          <t>Payments for settlement</t>
        </is>
      </c>
      <c r="F21" s="6" t="n">
        <v>100000</v>
      </c>
    </row>
    <row r="22">
      <c r="A22" s="4" t="inlineStr">
        <is>
          <t>DeLage Landen Financial Services, Inc. [Member]</t>
        </is>
      </c>
    </row>
    <row r="23">
      <c r="A23" s="4" t="inlineStr">
        <is>
          <t>Litigation settlement in judgment</t>
        </is>
      </c>
      <c r="D23" s="6" t="n">
        <v>1000000</v>
      </c>
    </row>
    <row r="24">
      <c r="A24" s="4" t="inlineStr">
        <is>
          <t>Implicit interest rate</t>
        </is>
      </c>
      <c r="C24" s="4" t="inlineStr">
        <is>
          <t>4.97%</t>
        </is>
      </c>
    </row>
    <row r="25">
      <c r="A25" s="4" t="inlineStr">
        <is>
          <t>Equipment lease outstanding balance</t>
        </is>
      </c>
      <c r="R25" s="5" t="n">
        <v>200000</v>
      </c>
    </row>
    <row r="26">
      <c r="A26" s="4" t="inlineStr">
        <is>
          <t>Epinex Diagnostics Laboratories, Inc. [Member]</t>
        </is>
      </c>
    </row>
    <row r="27">
      <c r="A27" s="4" t="inlineStr">
        <is>
          <t>Payment of attorneys' fees</t>
        </is>
      </c>
      <c r="U27" s="6" t="n">
        <v>300000</v>
      </c>
      <c r="W27" s="6" t="n">
        <v>700000</v>
      </c>
    </row>
    <row r="28">
      <c r="A28" s="4" t="inlineStr">
        <is>
          <t>Medytox Solutions, Inc [Member]</t>
        </is>
      </c>
    </row>
    <row r="29">
      <c r="A29" s="4" t="inlineStr">
        <is>
          <t>Discharge of payment</t>
        </is>
      </c>
      <c r="R29" s="5" t="n">
        <v>2030000</v>
      </c>
    </row>
    <row r="30">
      <c r="A30" s="4" t="inlineStr">
        <is>
          <t>Amount awarded to other party in judgement</t>
        </is>
      </c>
      <c r="J30" s="6" t="n">
        <v>413000</v>
      </c>
    </row>
    <row r="31">
      <c r="A31" s="4" t="inlineStr">
        <is>
          <t>Medytox Solutions, Inc [Member] | Subsequent Event [Member]</t>
        </is>
      </c>
    </row>
    <row r="32">
      <c r="A32" s="4" t="inlineStr">
        <is>
          <t>Payment in settlement of judgment</t>
        </is>
      </c>
      <c r="G32" s="6" t="n">
        <v>300000</v>
      </c>
    </row>
    <row r="33">
      <c r="A33" s="4" t="inlineStr">
        <is>
          <t>Medytox Solutions, Inc [Member] | Internal Revenue Service (IRS) [Member]</t>
        </is>
      </c>
    </row>
    <row r="34">
      <c r="A34" s="4" t="inlineStr">
        <is>
          <t>Settlement payable</t>
        </is>
      </c>
      <c r="AA34" s="6" t="n">
        <v>100000</v>
      </c>
    </row>
    <row r="35">
      <c r="A35" s="4" t="inlineStr">
        <is>
          <t>Income tax penalties and interest paid</t>
        </is>
      </c>
      <c r="P35" s="6" t="n">
        <v>5000000</v>
      </c>
    </row>
    <row r="36">
      <c r="A36" s="4" t="inlineStr">
        <is>
          <t>Income tax liability refund</t>
        </is>
      </c>
      <c r="X36" s="6" t="n">
        <v>1900000</v>
      </c>
    </row>
    <row r="37">
      <c r="A37" s="4" t="inlineStr">
        <is>
          <t>Provision for liability</t>
        </is>
      </c>
      <c r="O37" s="6" t="n">
        <v>1000000</v>
      </c>
    </row>
    <row r="38">
      <c r="A38" s="4" t="inlineStr">
        <is>
          <t>Commitments receivables</t>
        </is>
      </c>
      <c r="O38" s="6" t="n">
        <v>600000</v>
      </c>
    </row>
    <row r="39">
      <c r="A39" s="4" t="inlineStr">
        <is>
          <t>EPIC Reference Laboratories, Inc. [Member]</t>
        </is>
      </c>
    </row>
    <row r="40">
      <c r="A40" s="4" t="inlineStr">
        <is>
          <t>Settlement payable</t>
        </is>
      </c>
      <c r="R40" s="5" t="n">
        <v>110000</v>
      </c>
    </row>
    <row r="41">
      <c r="A41" s="4" t="inlineStr">
        <is>
          <t>Litigation settlement in judgment</t>
        </is>
      </c>
      <c r="L41" s="6" t="n">
        <v>155000</v>
      </c>
    </row>
    <row r="42">
      <c r="A42" s="4" t="inlineStr">
        <is>
          <t>Roche Diagnostics Corporation [Member]</t>
        </is>
      </c>
    </row>
    <row r="43">
      <c r="A43" s="4" t="inlineStr">
        <is>
          <t>Discharge of payment</t>
        </is>
      </c>
      <c r="J43" s="6" t="n">
        <v>240000</v>
      </c>
    </row>
    <row r="44">
      <c r="A44" s="4" t="inlineStr">
        <is>
          <t>Beckman Coulter, Inc [Member]</t>
        </is>
      </c>
    </row>
    <row r="45">
      <c r="A45" s="4" t="inlineStr">
        <is>
          <t>Discharge of payment</t>
        </is>
      </c>
      <c r="I45" s="6" t="n">
        <v>124000</v>
      </c>
    </row>
    <row r="46">
      <c r="A46" s="4" t="inlineStr">
        <is>
          <t>CHSPCS [Member]</t>
        </is>
      </c>
    </row>
    <row r="47">
      <c r="A47" s="4" t="inlineStr">
        <is>
          <t>Judgement against amount</t>
        </is>
      </c>
      <c r="K47" s="6" t="n">
        <v>592650</v>
      </c>
    </row>
    <row r="48">
      <c r="A48" s="4" t="inlineStr">
        <is>
          <t>Morrison Management Specialists, Inc [Member]</t>
        </is>
      </c>
    </row>
    <row r="49">
      <c r="A49" s="4" t="inlineStr">
        <is>
          <t>Judgement against amount</t>
        </is>
      </c>
      <c r="I49" s="6" t="n">
        <v>194455</v>
      </c>
    </row>
    <row r="50">
      <c r="A50" s="4" t="inlineStr">
        <is>
          <t>Newstat, PLLC [Member]</t>
        </is>
      </c>
    </row>
    <row r="51">
      <c r="A51" s="4" t="inlineStr">
        <is>
          <t>Judgement against amount</t>
        </is>
      </c>
      <c r="H51" s="6" t="n">
        <v>190600</v>
      </c>
    </row>
    <row r="52">
      <c r="A52" s="4" t="inlineStr">
        <is>
          <t>Settlement Agreement [Member] | Epinex Diagnostics Laboratories, Inc. [Member]</t>
        </is>
      </c>
    </row>
    <row r="53">
      <c r="A53" s="4" t="inlineStr">
        <is>
          <t>Settlement payable</t>
        </is>
      </c>
      <c r="Z53" s="6" t="n">
        <v>200000</v>
      </c>
    </row>
    <row r="54">
      <c r="A54" s="4" t="inlineStr">
        <is>
          <t>Forbearance Agreement [Member] | TCS-Florida, L.P [Member]</t>
        </is>
      </c>
    </row>
    <row r="55">
      <c r="A55" s="4" t="inlineStr">
        <is>
          <t>Monthly installment payment</t>
        </is>
      </c>
      <c r="B55" s="6" t="n">
        <v>1900000</v>
      </c>
    </row>
    <row r="56">
      <c r="A56" s="4" t="inlineStr">
        <is>
          <t>Employment Agreements [Member] | Former Employee 1 [Member]</t>
        </is>
      </c>
    </row>
    <row r="57">
      <c r="A57" s="4" t="inlineStr">
        <is>
          <t>Litigation settlement in judgment</t>
        </is>
      </c>
      <c r="R57" s="5" t="n">
        <v>253000</v>
      </c>
    </row>
    <row r="58">
      <c r="A58" s="4" t="inlineStr">
        <is>
          <t>Employment Agreements [Member] | Former Employee 2 [Member]</t>
        </is>
      </c>
    </row>
    <row r="59">
      <c r="A59" s="4" t="inlineStr">
        <is>
          <t>Litigation settlement in judgment</t>
        </is>
      </c>
      <c r="R59" s="6" t="n">
        <v>17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0</t>
        </is>
      </c>
    </row>
    <row r="3">
      <c r="A3" s="3" t="inlineStr">
        <is>
          <t>Accounting Policies [Abstract]</t>
        </is>
      </c>
    </row>
    <row r="4">
      <c r="A4" s="4" t="inlineStr">
        <is>
          <t>Organization and Summary of Significant Accounting Policies</t>
        </is>
      </c>
      <c r="B4" s="4" t="inlineStr">
        <is>
          <t>Note 1 – Organization and Summary
of Significant Accounting Policies Description of Business Rennova Health, Inc. (“Rennova”),
together with its subsidiaries (the “Company”, “we”, “us” or “our”), is a vertically
integrated provider of healthcare related products and services. The Company’s principal lines of business are (i) Hospital
Operations; and (ii) Clinical Laboratory Operations. The Company presents its financial results based upon these two business segments,
which are more fully discussed in Note 16. 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in the Company’s Annual Report on Form 10-K for the year ended December 31, 2019, filed with the Securities
and Exchange Commission on June 29, 2020. In the opinion of management, the unaudited condensed consolidated financial statements
included herein contain all adjustments necessary to present fairly the Company’s consolidated financial position as of March
31, 2020, and the results of its operations, changes in stockholders’ deficit and cash flows for the three months ended March
31, 2020 and 2019. Such adjustments are of a normal recurring nature. The results of operations for the three months ended March
31, 2020 may not be indicative of results for the year ending December 31, 2020. Principles of Consolidation The accompanying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 Reclassification Cash payment amounts related to the right-of-use
liabilities for the three months ended March 31, 2019 have been reclassified on the statements of cash flows and in Note 10 for
comparative purposes. Comprehensive Loss During the three months ended March 31, 2020
and 2019, comprehensive loss was equal to the net loss amounts presented in the accompanying condensed consolidated statements
of operations. 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reserves and write-downs related to receivables and inventories, the recoverability of long-lived assets,
stock based compensation, the valuation allowance relating to the Company’s deferred tax assets, valuation of equity and
derivative instruments, deemed dividends and debt discounts, among others. Actual results could differ from those estimates and
would impact future results of operations and cash flows. Cash and Cash Equivalents The Company considers all highly liquid temporary
cash investments with an original maturity of three months or less to be cash equivalents. The Company had minimal cash equivalents
at March 31, 2020 and December 31, 2019. Revenue Recognition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Hospital Operation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the three months ended March 31, 2020 and 2019.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
off data. We believe our quarterly updates to the estimated contractual allowance amounts at each of our hospital facilities provide
reasonable estimates of our revenues and valuations of our accounts receivable. At March 31, 2020 and December 31, 2019, estimated
contractual allowances of $23.4 million and $16.8 million, respectively, had been recorded as reductions to our accounts receivable
balances to enable us to record our revenues and accounts receivable at the estimated amounts we expect to collect. To quantify the total impact of the trends
related to uninsured accounts, we believe it is beneficial to view total uncompensated care, which is comprised of charity care,
uninsured discounts and implicit price concessions. Total uncompensated care as a percentage of gross revenues was 10% and 4% for
the three months ended March 31, 2020 and 2019, respectively. Clinical Laboratory Operations Laboratory testing services for the three months
ended March 31, 2019 include chemical diagnostic tests such as blood analysis and urine analysis. We did not perform any testing
and analysis services for the three months ended March 31, 2020. Laboratory service revenues are recognized at the time the testing
services are performed and billed and are reported at their estimated net realizable amounts. Net service revenues are determined
utilizing gross service revenues net of contractual adjustments and discounts. Even though it is the responsibility of the patient
to pay for laboratory service bills, most individuals in the U.S. have an agreement with a third-party payer such as a commercial
insurance provider, Medicaid or Medicare to pay all or a portion of their healthcare expenses; most of the services provided by
us in the 2019 quarter were to patients covered under a third-party payer contract. In most cases, the Company is provided the
third-party billing information and seeks payment from the third party in accordance with the terms and conditions of the third-party
payer for health service providers like us. Each of these third-party payers may differ not only in terms of rates, but also with
respect to terms and conditions of payment and providing coverage (reimbursement) for specific tests. Estimated revenues are established
based on a series of procedures and judgments that require industry specific healthcare experience and an understanding of payer
methods and trends. Despite follow up billing efforts, the Company does not currently anticipate collection of a significant portion
of self-pay billings, including the patient responsibility portion of the billing for patients covered by third party payers. The
Company currently does not have any capitated agreements. The Company intends to sell its clinical laboratory
and, if successful, the Company would no longer own or operate clinical laboratories outside of its hospital labs, as more fully
discussed under Item 2. ”Management’s Discussion and Analysis of Financial Condition and Results of Operations.” Contractual Allowances and Doubtful Accounts
Policy Accounts receivable are reported at realizable
value, net of allowances for credits and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provision for bad debts. Total gross revenues for Hospital and Clinical Laboratory Operations were reduced by approximately
$1.4 million and $1.6 million for bad debt for the three months ended March 31, 2020 and 2019, respectively. After bad debt and
contractual and related allowance adjustments to revenues of $11.8 million and $34.8 million, for the three months ended March
31, 2020 and 2019, respectively, we reported net revenues of $1.8 million and $5.2 million. We continue to review the provision
for bad debt and contractual and related allowances. See Note 4 – Accounts Receivable. Leases, Including the Adoption of ASU No.
2016-02 We adopted Accounting Standard Update (“ASU”)
No. 2016-02, Leases (Topic 842) Derivative Financial Instruments and Fair
Value, Including the Adoption of ASU 2017-11 We account for warrants issued in conjunction
with the issuance of common stock and certain convertible debt instruments in accordance with the guidance contained in Accounting
Standards Codification (“ASC”) Topic 815, Derivatives and Hedging (“ASC 815”) and ASC Topic 480, Distinguishing
Liabilities from Equity (“ASC 480”). For warrant instruments and conversion options embedded in promissory notes that
are not deemed to be indexed to the Company’s own stock, we classified such instruments as liabilities at their fair values
at the time of issuance and adjusted the instruments to fair value at each reporting period. These liabilities were subject to
re-measurement at each balance sheet date until extinguished either through repayment, conversion or exercise, and any change in
fair value was recognized in our statement of operations. The fair values of these derivative and other financial instruments had
been estimated using a Black-Scholes model and other valuation technique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Deemed dividends of $123.9 million were recorded for the three months ended March 31, 2019
as a result of down round provision features. We did not record deemed dividends during the three months ended March 31, 2020.
See Note 11 for an additional discussion of derivative financial instruments. (Loss)Earnings Per Share The Company reports (loss) earnings per share
in accordance with ASC Topic 260, “Earnings Per Share,” which establishes standards for computing and presenting earnings
per share. Basic earnings (loss) per share of common stock is calculated by dividing net (loss) earnings allocable to common stockholders
by the weighted-average shares of common stock outstanding during the period, without consideration of common stock equivalents.
Diluted (loss) earning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loss per share calculation, common stock equivalents are excluded from the calculation
when their effect would be anti-dilutive. Therefore, basic and diluted loss per share applicable to common stockholders is the
same for periods with a net loss. See Note 3 for the computation of (loss) earnings per share for the three months ended March
31, 2020 and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3 Months Ended</t>
        </is>
      </c>
    </row>
    <row r="2">
      <c r="B2" s="2" t="inlineStr">
        <is>
          <t>Mar.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egment Reporting - Schedule of Segment Information (Details) - USD ($)</t>
        </is>
      </c>
      <c r="B1" s="2" t="inlineStr">
        <is>
          <t>3 Months Ended</t>
        </is>
      </c>
    </row>
    <row r="2">
      <c r="B2" s="2" t="inlineStr">
        <is>
          <t>Mar. 31, 2020</t>
        </is>
      </c>
      <c r="C2" s="2" t="inlineStr">
        <is>
          <t>Mar. 31, 2019</t>
        </is>
      </c>
      <c r="D2" s="2" t="inlineStr">
        <is>
          <t>Dec. 31, 2019</t>
        </is>
      </c>
    </row>
    <row r="3">
      <c r="A3" s="4" t="inlineStr">
        <is>
          <t>Net revenues - External</t>
        </is>
      </c>
      <c r="B3" s="6" t="n">
        <v>1841531</v>
      </c>
      <c r="C3" s="6" t="n">
        <v>5190650</v>
      </c>
    </row>
    <row r="4">
      <c r="A4" s="4" t="inlineStr">
        <is>
          <t>Net loss from continuing operations before income taxes</t>
        </is>
      </c>
      <c r="B4" s="5" t="n">
        <v>-6870488</v>
      </c>
      <c r="C4" s="5" t="n">
        <v>-12932795</v>
      </c>
    </row>
    <row r="5">
      <c r="A5" s="4" t="inlineStr">
        <is>
          <t>Depreciation and amortization</t>
        </is>
      </c>
      <c r="B5" s="5" t="n">
        <v>164707</v>
      </c>
      <c r="C5" s="5" t="n">
        <v>223586</v>
      </c>
    </row>
    <row r="6">
      <c r="A6" s="4" t="inlineStr">
        <is>
          <t>Capital expenditures</t>
        </is>
      </c>
      <c r="B6" s="4" t="inlineStr">
        <is>
          <t xml:space="preserve"> </t>
        </is>
      </c>
      <c r="C6" s="5" t="n">
        <v>42317</v>
      </c>
    </row>
    <row r="7">
      <c r="A7" s="4" t="inlineStr">
        <is>
          <t>Total assets</t>
        </is>
      </c>
      <c r="B7" s="5" t="n">
        <v>15765744</v>
      </c>
      <c r="D7" s="6" t="n">
        <v>14707659</v>
      </c>
    </row>
    <row r="8">
      <c r="A8" s="4" t="inlineStr">
        <is>
          <t>Hospital Operations [Member]</t>
        </is>
      </c>
    </row>
    <row r="9">
      <c r="A9" s="4" t="inlineStr">
        <is>
          <t>Net revenues - External</t>
        </is>
      </c>
      <c r="B9" s="5" t="n">
        <v>1840091</v>
      </c>
      <c r="C9" s="5" t="n">
        <v>5105265</v>
      </c>
    </row>
    <row r="10">
      <c r="A10" s="4" t="inlineStr">
        <is>
          <t>Net loss from continuing operations before income taxes</t>
        </is>
      </c>
      <c r="B10" s="5" t="n">
        <v>-3092933</v>
      </c>
      <c r="C10" s="5" t="n">
        <v>-3175107</v>
      </c>
    </row>
    <row r="11">
      <c r="A11" s="4" t="inlineStr">
        <is>
          <t>Depreciation and amortization</t>
        </is>
      </c>
      <c r="B11" s="5" t="n">
        <v>182315</v>
      </c>
      <c r="C11" s="5" t="n">
        <v>173776</v>
      </c>
    </row>
    <row r="12">
      <c r="A12" s="4" t="inlineStr">
        <is>
          <t>Capital expenditures</t>
        </is>
      </c>
      <c r="B12" s="4" t="inlineStr">
        <is>
          <t xml:space="preserve"> </t>
        </is>
      </c>
      <c r="C12" s="5" t="n">
        <v>42317</v>
      </c>
    </row>
    <row r="13">
      <c r="A13" s="4" t="inlineStr">
        <is>
          <t>Total assets</t>
        </is>
      </c>
      <c r="B13" s="5" t="n">
        <v>13186606</v>
      </c>
      <c r="D13" s="5" t="n">
        <v>14275256</v>
      </c>
    </row>
    <row r="14">
      <c r="A14" s="4" t="inlineStr">
        <is>
          <t>Clinical Laboratory Operations [Member]</t>
        </is>
      </c>
    </row>
    <row r="15">
      <c r="A15" s="4" t="inlineStr">
        <is>
          <t>Net revenues - External</t>
        </is>
      </c>
      <c r="B15" s="5" t="n">
        <v>1440</v>
      </c>
      <c r="C15" s="5" t="n">
        <v>85385</v>
      </c>
    </row>
    <row r="16">
      <c r="A16" s="4" t="inlineStr">
        <is>
          <t>Net loss from continuing operations before income taxes</t>
        </is>
      </c>
      <c r="B16" s="5" t="n">
        <v>-113386</v>
      </c>
      <c r="C16" s="5" t="n">
        <v>-225530</v>
      </c>
    </row>
    <row r="17">
      <c r="A17" s="4" t="inlineStr">
        <is>
          <t>Depreciation and amortization</t>
        </is>
      </c>
      <c r="B17" s="5" t="n">
        <v>-17743</v>
      </c>
      <c r="C17" s="5" t="n">
        <v>49662</v>
      </c>
    </row>
    <row r="18">
      <c r="A18" s="4" t="inlineStr">
        <is>
          <t>Total assets</t>
        </is>
      </c>
      <c r="B18" s="5" t="n">
        <v>278011</v>
      </c>
      <c r="D18" s="5" t="n">
        <v>330381</v>
      </c>
    </row>
    <row r="19">
      <c r="A19" s="4" t="inlineStr">
        <is>
          <t>Corporate [Member]</t>
        </is>
      </c>
    </row>
    <row r="20">
      <c r="A20" s="4" t="inlineStr">
        <is>
          <t>Net loss from continuing operations before income taxes</t>
        </is>
      </c>
      <c r="B20" s="5" t="n">
        <v>-645866</v>
      </c>
      <c r="C20" s="5" t="n">
        <v>-1072835</v>
      </c>
    </row>
    <row r="21">
      <c r="A21" s="4" t="inlineStr">
        <is>
          <t>Depreciation and amortization</t>
        </is>
      </c>
      <c r="B21" s="5" t="n">
        <v>135</v>
      </c>
      <c r="C21" s="5" t="n">
        <v>148</v>
      </c>
    </row>
    <row r="22">
      <c r="A22" s="4" t="inlineStr">
        <is>
          <t>Total assets</t>
        </is>
      </c>
      <c r="B22" s="5" t="n">
        <v>4531979</v>
      </c>
      <c r="D22" s="5" t="n">
        <v>2305380</v>
      </c>
    </row>
    <row r="23">
      <c r="A23" s="4" t="inlineStr">
        <is>
          <t>Other Expense, Net [Member]</t>
        </is>
      </c>
    </row>
    <row r="24">
      <c r="A24" s="4" t="inlineStr">
        <is>
          <t>Net loss from continuing operations before income taxes</t>
        </is>
      </c>
      <c r="B24" s="5" t="n">
        <v>-3018303</v>
      </c>
      <c r="C24" s="6" t="n">
        <v>-8459323</v>
      </c>
    </row>
    <row r="25">
      <c r="A25" s="4" t="inlineStr">
        <is>
          <t>Assets of AMSG and HTS Classified as Held for Sale [Member]</t>
        </is>
      </c>
    </row>
    <row r="26">
      <c r="A26" s="4" t="inlineStr">
        <is>
          <t>Total assets</t>
        </is>
      </c>
      <c r="B26" s="5" t="n">
        <v>487278</v>
      </c>
      <c r="D26" s="5" t="n">
        <v>514772</v>
      </c>
    </row>
    <row r="27">
      <c r="A27" s="4" t="inlineStr">
        <is>
          <t>Eliminations [Member]</t>
        </is>
      </c>
    </row>
    <row r="28">
      <c r="A28" s="4" t="inlineStr">
        <is>
          <t>Total assets</t>
        </is>
      </c>
      <c r="B28" s="6" t="n">
        <v>-2718130</v>
      </c>
      <c r="D28" s="6" t="n">
        <v>-27181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Discontinued Operations (Details Narrative) - Subsequent Event [Member]</t>
        </is>
      </c>
      <c r="B1" s="2" t="inlineStr">
        <is>
          <t>Jun. 10, 2020USD ($)</t>
        </is>
      </c>
    </row>
    <row r="2">
      <c r="A2" s="4" t="inlineStr">
        <is>
          <t>Proceeds from issuance of preferred stock</t>
        </is>
      </c>
      <c r="B2" s="6" t="n">
        <v>22000000</v>
      </c>
    </row>
    <row r="3">
      <c r="A3" s="4" t="inlineStr">
        <is>
          <t>Proceeds from issuance of common stock</t>
        </is>
      </c>
      <c r="B3" s="5" t="n">
        <v>5000000</v>
      </c>
    </row>
    <row r="4">
      <c r="A4" s="4" t="inlineStr">
        <is>
          <t>Remaining preferred stock held</t>
        </is>
      </c>
      <c r="B4" s="6" t="n">
        <v>17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Schedule of Discontinued Operation of Balance Sheet and Operation Statement (Details) - USD ($)</t>
        </is>
      </c>
      <c r="B1" s="2" t="inlineStr">
        <is>
          <t>3 Months Ended</t>
        </is>
      </c>
    </row>
    <row r="2">
      <c r="B2" s="2" t="inlineStr">
        <is>
          <t>Mar. 31, 2020</t>
        </is>
      </c>
      <c r="C2" s="2" t="inlineStr">
        <is>
          <t>Mar. 31, 2019</t>
        </is>
      </c>
      <c r="D2" s="2" t="inlineStr">
        <is>
          <t>Dec. 31, 2019</t>
        </is>
      </c>
    </row>
    <row r="3">
      <c r="A3" s="4" t="inlineStr">
        <is>
          <t>Cash</t>
        </is>
      </c>
      <c r="B3" s="6" t="n">
        <v>2889</v>
      </c>
      <c r="D3" s="6" t="n">
        <v>17767</v>
      </c>
    </row>
    <row r="4">
      <c r="A4" s="4" t="inlineStr">
        <is>
          <t>Accounts receivable, net</t>
        </is>
      </c>
      <c r="B4" s="5" t="n">
        <v>475483</v>
      </c>
      <c r="D4" s="5" t="n">
        <v>482472</v>
      </c>
    </row>
    <row r="5">
      <c r="A5" s="4" t="inlineStr">
        <is>
          <t>Prepaid expenses and other current assets</t>
        </is>
      </c>
      <c r="B5" s="5" t="n">
        <v>4292</v>
      </c>
      <c r="D5" s="5" t="n">
        <v>5150</v>
      </c>
    </row>
    <row r="6">
      <c r="A6" s="4" t="inlineStr">
        <is>
          <t>Current assets classified as held for sale</t>
        </is>
      </c>
      <c r="B6" s="5" t="n">
        <v>482664</v>
      </c>
      <c r="D6" s="5" t="n">
        <v>505389</v>
      </c>
    </row>
    <row r="7">
      <c r="A7" s="4" t="inlineStr">
        <is>
          <t>Property and equipment, net</t>
        </is>
      </c>
      <c r="B7" s="5" t="n">
        <v>3114</v>
      </c>
      <c r="D7" s="5" t="n">
        <v>3354</v>
      </c>
    </row>
    <row r="8">
      <c r="A8" s="4" t="inlineStr">
        <is>
          <t>Deposits</t>
        </is>
      </c>
      <c r="B8" s="5" t="n">
        <v>1500</v>
      </c>
      <c r="D8" s="5" t="n">
        <v>6029</v>
      </c>
    </row>
    <row r="9">
      <c r="A9" s="4" t="inlineStr">
        <is>
          <t>Non-current assets classified as held for sale</t>
        </is>
      </c>
      <c r="B9" s="5" t="n">
        <v>4614</v>
      </c>
      <c r="D9" s="5" t="n">
        <v>9383</v>
      </c>
    </row>
    <row r="10">
      <c r="A10" s="4" t="inlineStr">
        <is>
          <t>Accounts payable</t>
        </is>
      </c>
      <c r="B10" s="5" t="n">
        <v>1167787</v>
      </c>
      <c r="D10" s="5" t="n">
        <v>1160101</v>
      </c>
    </row>
    <row r="11">
      <c r="A11" s="4" t="inlineStr">
        <is>
          <t>Accrued expenses</t>
        </is>
      </c>
      <c r="B11" s="5" t="n">
        <v>1371088</v>
      </c>
      <c r="D11" s="5" t="n">
        <v>1376127</v>
      </c>
    </row>
    <row r="12">
      <c r="A12" s="4" t="inlineStr">
        <is>
          <t>Current portion of notes payable</t>
        </is>
      </c>
      <c r="B12" s="5" t="n">
        <v>253076</v>
      </c>
      <c r="D12" s="5" t="n">
        <v>256274</v>
      </c>
    </row>
    <row r="13">
      <c r="A13" s="4" t="inlineStr">
        <is>
          <t>Current liabilities classified as held for sale</t>
        </is>
      </c>
      <c r="B13" s="5" t="n">
        <v>2791951</v>
      </c>
      <c r="D13" s="5" t="n">
        <v>2792502</v>
      </c>
    </row>
    <row r="14">
      <c r="A14" s="4" t="inlineStr">
        <is>
          <t>Revenue from services</t>
        </is>
      </c>
      <c r="B14" s="5" t="n">
        <v>159068</v>
      </c>
      <c r="C14" s="6" t="n">
        <v>143071</v>
      </c>
    </row>
    <row r="15">
      <c r="A15" s="4" t="inlineStr">
        <is>
          <t>Cost of services</t>
        </is>
      </c>
      <c r="B15" s="5" t="n">
        <v>8777</v>
      </c>
      <c r="C15" s="5" t="n">
        <v>48845</v>
      </c>
    </row>
    <row r="16">
      <c r="A16" s="4" t="inlineStr">
        <is>
          <t>Gross profit</t>
        </is>
      </c>
      <c r="B16" s="5" t="n">
        <v>150291</v>
      </c>
      <c r="C16" s="5" t="n">
        <v>94226</v>
      </c>
    </row>
    <row r="17">
      <c r="A17" s="4" t="inlineStr">
        <is>
          <t>Operating expenses</t>
        </is>
      </c>
      <c r="B17" s="5" t="n">
        <v>183769</v>
      </c>
      <c r="C17" s="5" t="n">
        <v>576875</v>
      </c>
    </row>
    <row r="18">
      <c r="A18" s="4" t="inlineStr">
        <is>
          <t>Other expense</t>
        </is>
      </c>
      <c r="B18" s="5" t="n">
        <v>6297</v>
      </c>
      <c r="C18" s="5" t="n">
        <v>25960</v>
      </c>
    </row>
    <row r="19">
      <c r="A19" s="4" t="inlineStr">
        <is>
          <t>Provision for income taxes</t>
        </is>
      </c>
      <c r="B19" s="4" t="inlineStr">
        <is>
          <t xml:space="preserve"> </t>
        </is>
      </c>
      <c r="C19" s="4" t="inlineStr">
        <is>
          <t xml:space="preserve"> </t>
        </is>
      </c>
    </row>
    <row r="20">
      <c r="A20" s="4" t="inlineStr">
        <is>
          <t>Loss from Discontinued Operations</t>
        </is>
      </c>
      <c r="B20" s="5" t="n">
        <v>-39775</v>
      </c>
      <c r="C20" s="5" t="n">
        <v>-508609</v>
      </c>
    </row>
    <row r="21">
      <c r="A21" s="4" t="inlineStr">
        <is>
          <t>Advanced Molecular Services Group [Member]</t>
        </is>
      </c>
    </row>
    <row r="22">
      <c r="A22" s="4" t="inlineStr">
        <is>
          <t>Cash</t>
        </is>
      </c>
      <c r="B22" s="5" t="n">
        <v>968</v>
      </c>
      <c r="D22" s="5" t="n">
        <v>452</v>
      </c>
    </row>
    <row r="23">
      <c r="A23" s="4" t="inlineStr">
        <is>
          <t>Accounts receivable, net</t>
        </is>
      </c>
      <c r="B23" s="4" t="inlineStr">
        <is>
          <t xml:space="preserve"> </t>
        </is>
      </c>
      <c r="D23" s="4" t="inlineStr">
        <is>
          <t xml:space="preserve"> </t>
        </is>
      </c>
    </row>
    <row r="24">
      <c r="A24" s="4" t="inlineStr">
        <is>
          <t>Prepaid expenses and other current assets</t>
        </is>
      </c>
      <c r="B24" s="4" t="inlineStr">
        <is>
          <t xml:space="preserve"> </t>
        </is>
      </c>
      <c r="D24" s="4" t="inlineStr">
        <is>
          <t xml:space="preserve"> </t>
        </is>
      </c>
    </row>
    <row r="25">
      <c r="A25" s="4" t="inlineStr">
        <is>
          <t>Current assets classified as held for sale</t>
        </is>
      </c>
      <c r="B25" s="5" t="n">
        <v>968</v>
      </c>
      <c r="D25" s="5" t="n">
        <v>452</v>
      </c>
    </row>
    <row r="26">
      <c r="A26" s="4" t="inlineStr">
        <is>
          <t>Property and equipment, net</t>
        </is>
      </c>
      <c r="B26" s="4" t="inlineStr">
        <is>
          <t xml:space="preserve"> </t>
        </is>
      </c>
      <c r="D26" s="4" t="inlineStr">
        <is>
          <t xml:space="preserve"> </t>
        </is>
      </c>
    </row>
    <row r="27">
      <c r="A27" s="4" t="inlineStr">
        <is>
          <t>Deposits</t>
        </is>
      </c>
      <c r="B27" s="4" t="inlineStr">
        <is>
          <t xml:space="preserve"> </t>
        </is>
      </c>
      <c r="D27" s="4" t="inlineStr">
        <is>
          <t xml:space="preserve"> </t>
        </is>
      </c>
    </row>
    <row r="28">
      <c r="A28" s="4" t="inlineStr">
        <is>
          <t>Non-current assets classified as held for sale</t>
        </is>
      </c>
      <c r="B28" s="4" t="inlineStr">
        <is>
          <t xml:space="preserve"> </t>
        </is>
      </c>
      <c r="D28" s="4" t="inlineStr">
        <is>
          <t xml:space="preserve"> </t>
        </is>
      </c>
    </row>
    <row r="29">
      <c r="A29" s="4" t="inlineStr">
        <is>
          <t>Accounts payable</t>
        </is>
      </c>
      <c r="B29" s="5" t="n">
        <v>491206</v>
      </c>
      <c r="D29" s="5" t="n">
        <v>491206</v>
      </c>
    </row>
    <row r="30">
      <c r="A30" s="4" t="inlineStr">
        <is>
          <t>Accrued expenses</t>
        </is>
      </c>
      <c r="B30" s="5" t="n">
        <v>556545</v>
      </c>
      <c r="D30" s="5" t="n">
        <v>565943</v>
      </c>
    </row>
    <row r="31">
      <c r="A31" s="4" t="inlineStr">
        <is>
          <t>Current portion of notes payable</t>
        </is>
      </c>
      <c r="B31" s="5" t="n">
        <v>253076</v>
      </c>
      <c r="D31" s="5" t="n">
        <v>256274</v>
      </c>
    </row>
    <row r="32">
      <c r="A32" s="4" t="inlineStr">
        <is>
          <t>Current liabilities classified as held for sale</t>
        </is>
      </c>
      <c r="B32" s="5" t="n">
        <v>1300827</v>
      </c>
      <c r="D32" s="5" t="n">
        <v>1313423</v>
      </c>
    </row>
    <row r="33">
      <c r="A33" s="4" t="inlineStr">
        <is>
          <t>Revenue from services</t>
        </is>
      </c>
      <c r="B33" s="4" t="inlineStr">
        <is>
          <t xml:space="preserve"> </t>
        </is>
      </c>
      <c r="C33" s="5" t="n">
        <v>22982</v>
      </c>
    </row>
    <row r="34">
      <c r="A34" s="4" t="inlineStr">
        <is>
          <t>Cost of services</t>
        </is>
      </c>
      <c r="B34" s="4" t="inlineStr">
        <is>
          <t xml:space="preserve"> </t>
        </is>
      </c>
      <c r="C34" s="5" t="n">
        <v>16655</v>
      </c>
    </row>
    <row r="35">
      <c r="A35" s="4" t="inlineStr">
        <is>
          <t>Gross profit</t>
        </is>
      </c>
      <c r="B35" s="4" t="inlineStr">
        <is>
          <t xml:space="preserve"> </t>
        </is>
      </c>
      <c r="C35" s="5" t="n">
        <v>6327</v>
      </c>
    </row>
    <row r="36">
      <c r="A36" s="4" t="inlineStr">
        <is>
          <t>Operating expenses</t>
        </is>
      </c>
      <c r="B36" s="5" t="n">
        <v>963</v>
      </c>
      <c r="C36" s="5" t="n">
        <v>102610</v>
      </c>
    </row>
    <row r="37">
      <c r="A37" s="4" t="inlineStr">
        <is>
          <t>Other expense</t>
        </is>
      </c>
      <c r="B37" s="5" t="n">
        <v>6297</v>
      </c>
      <c r="C37" s="5" t="n">
        <v>25960</v>
      </c>
    </row>
    <row r="38">
      <c r="A38" s="4" t="inlineStr">
        <is>
          <t>Provision for income taxes</t>
        </is>
      </c>
      <c r="B38" s="4" t="inlineStr">
        <is>
          <t xml:space="preserve"> </t>
        </is>
      </c>
      <c r="C38" s="4" t="inlineStr">
        <is>
          <t xml:space="preserve"> </t>
        </is>
      </c>
    </row>
    <row r="39">
      <c r="A39" s="4" t="inlineStr">
        <is>
          <t>Loss from Discontinued Operations</t>
        </is>
      </c>
      <c r="B39" s="5" t="n">
        <v>-7260</v>
      </c>
      <c r="C39" s="5" t="n">
        <v>-122243</v>
      </c>
    </row>
    <row r="40">
      <c r="A40" s="4" t="inlineStr">
        <is>
          <t>Health Technology Solutions, Inc [Member]</t>
        </is>
      </c>
    </row>
    <row r="41">
      <c r="A41" s="4" t="inlineStr">
        <is>
          <t>Cash</t>
        </is>
      </c>
      <c r="B41" s="5" t="n">
        <v>1921</v>
      </c>
      <c r="D41" s="5" t="n">
        <v>17315</v>
      </c>
    </row>
    <row r="42">
      <c r="A42" s="4" t="inlineStr">
        <is>
          <t>Accounts receivable, net</t>
        </is>
      </c>
      <c r="B42" s="5" t="n">
        <v>475483</v>
      </c>
      <c r="D42" s="5" t="n">
        <v>482472</v>
      </c>
    </row>
    <row r="43">
      <c r="A43" s="4" t="inlineStr">
        <is>
          <t>Prepaid expenses and other current assets</t>
        </is>
      </c>
      <c r="B43" s="5" t="n">
        <v>4292</v>
      </c>
      <c r="D43" s="5" t="n">
        <v>5150</v>
      </c>
    </row>
    <row r="44">
      <c r="A44" s="4" t="inlineStr">
        <is>
          <t>Current assets classified as held for sale</t>
        </is>
      </c>
      <c r="B44" s="5" t="n">
        <v>481696</v>
      </c>
      <c r="D44" s="5" t="n">
        <v>504937</v>
      </c>
    </row>
    <row r="45">
      <c r="A45" s="4" t="inlineStr">
        <is>
          <t>Property and equipment, net</t>
        </is>
      </c>
      <c r="B45" s="5" t="n">
        <v>3114</v>
      </c>
      <c r="D45" s="5" t="n">
        <v>3354</v>
      </c>
    </row>
    <row r="46">
      <c r="A46" s="4" t="inlineStr">
        <is>
          <t>Deposits</t>
        </is>
      </c>
      <c r="B46" s="5" t="n">
        <v>1500</v>
      </c>
      <c r="D46" s="5" t="n">
        <v>6029</v>
      </c>
    </row>
    <row r="47">
      <c r="A47" s="4" t="inlineStr">
        <is>
          <t>Non-current assets classified as held for sale</t>
        </is>
      </c>
      <c r="B47" s="5" t="n">
        <v>4614</v>
      </c>
      <c r="D47" s="5" t="n">
        <v>9383</v>
      </c>
    </row>
    <row r="48">
      <c r="A48" s="4" t="inlineStr">
        <is>
          <t>Accounts payable</t>
        </is>
      </c>
      <c r="B48" s="5" t="n">
        <v>676581</v>
      </c>
      <c r="D48" s="5" t="n">
        <v>668895</v>
      </c>
    </row>
    <row r="49">
      <c r="A49" s="4" t="inlineStr">
        <is>
          <t>Accrued expenses</t>
        </is>
      </c>
      <c r="B49" s="5" t="n">
        <v>814543</v>
      </c>
      <c r="D49" s="5" t="n">
        <v>810184</v>
      </c>
    </row>
    <row r="50">
      <c r="A50" s="4" t="inlineStr">
        <is>
          <t>Current liabilities classified as held for sale</t>
        </is>
      </c>
      <c r="B50" s="5" t="n">
        <v>1491124</v>
      </c>
      <c r="D50" s="6" t="n">
        <v>1479079</v>
      </c>
    </row>
    <row r="51">
      <c r="A51" s="4" t="inlineStr">
        <is>
          <t>Revenue from services</t>
        </is>
      </c>
      <c r="B51" s="5" t="n">
        <v>159068</v>
      </c>
      <c r="C51" s="5" t="n">
        <v>120089</v>
      </c>
    </row>
    <row r="52">
      <c r="A52" s="4" t="inlineStr">
        <is>
          <t>Cost of services</t>
        </is>
      </c>
      <c r="B52" s="5" t="n">
        <v>8777</v>
      </c>
      <c r="C52" s="5" t="n">
        <v>32190</v>
      </c>
    </row>
    <row r="53">
      <c r="A53" s="4" t="inlineStr">
        <is>
          <t>Gross profit</t>
        </is>
      </c>
      <c r="B53" s="5" t="n">
        <v>150291</v>
      </c>
      <c r="C53" s="5" t="n">
        <v>87899</v>
      </c>
    </row>
    <row r="54">
      <c r="A54" s="4" t="inlineStr">
        <is>
          <t>Operating expenses</t>
        </is>
      </c>
      <c r="B54" s="5" t="n">
        <v>182806</v>
      </c>
      <c r="C54" s="5" t="n">
        <v>474265</v>
      </c>
    </row>
    <row r="55">
      <c r="A55" s="4" t="inlineStr">
        <is>
          <t>Other expense</t>
        </is>
      </c>
      <c r="B55" s="4" t="inlineStr">
        <is>
          <t xml:space="preserve"> </t>
        </is>
      </c>
      <c r="C55" s="4" t="inlineStr">
        <is>
          <t xml:space="preserve"> </t>
        </is>
      </c>
    </row>
    <row r="56">
      <c r="A56" s="4" t="inlineStr">
        <is>
          <t>Provision for income taxes</t>
        </is>
      </c>
      <c r="B56" s="4" t="inlineStr">
        <is>
          <t xml:space="preserve"> </t>
        </is>
      </c>
      <c r="C56" s="4" t="inlineStr">
        <is>
          <t xml:space="preserve"> </t>
        </is>
      </c>
    </row>
    <row r="57">
      <c r="A57" s="4" t="inlineStr">
        <is>
          <t>Loss from Discontinued Operations</t>
        </is>
      </c>
      <c r="B57" s="6" t="n">
        <v>-32515</v>
      </c>
      <c r="C57" s="6" t="n">
        <v>-3863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80" customWidth="1" min="5" max="5"/>
    <col width="80" customWidth="1" min="6" max="6"/>
    <col width="13" customWidth="1" min="7" max="7"/>
    <col width="14" customWidth="1" min="8" max="8"/>
    <col width="14" customWidth="1" min="9" max="9"/>
  </cols>
  <sheetData>
    <row r="1">
      <c r="A1" s="1" t="inlineStr">
        <is>
          <t>Subsequent Events (Details Narrative) - USD ($)</t>
        </is>
      </c>
      <c r="B1" s="2" t="inlineStr">
        <is>
          <t>Jul. 15, 2020</t>
        </is>
      </c>
      <c r="C1" s="2" t="inlineStr">
        <is>
          <t>Jun. 30, 2020</t>
        </is>
      </c>
      <c r="D1" s="2" t="inlineStr">
        <is>
          <t>Jun. 16, 2020</t>
        </is>
      </c>
      <c r="E1" s="2" t="inlineStr">
        <is>
          <t>Jun. 09, 2020</t>
        </is>
      </c>
      <c r="F1" s="2" t="inlineStr">
        <is>
          <t>May 07, 2020</t>
        </is>
      </c>
      <c r="G1" s="2" t="inlineStr">
        <is>
          <t>May 04, 2020</t>
        </is>
      </c>
      <c r="H1" s="2" t="inlineStr">
        <is>
          <t>Mar. 31, 2020</t>
        </is>
      </c>
      <c r="I1" s="2" t="inlineStr">
        <is>
          <t>Dec. 31, 2019</t>
        </is>
      </c>
    </row>
    <row r="2">
      <c r="A2" s="4" t="inlineStr">
        <is>
          <t>Preferred stock, shares authorized</t>
        </is>
      </c>
      <c r="H2" s="5" t="n">
        <v>5000000</v>
      </c>
    </row>
    <row r="3">
      <c r="A3" s="4" t="inlineStr">
        <is>
          <t>Preferred stock par value</t>
        </is>
      </c>
      <c r="H3" s="7" t="n">
        <v>0.01</v>
      </c>
    </row>
    <row r="4">
      <c r="A4" s="4" t="inlineStr">
        <is>
          <t>Non-payment penalties and accrued interest</t>
        </is>
      </c>
      <c r="H4" s="6" t="n">
        <v>33700000</v>
      </c>
    </row>
    <row r="5">
      <c r="A5" s="4" t="inlineStr">
        <is>
          <t>Series K Preferred Stock [Member]</t>
        </is>
      </c>
    </row>
    <row r="6">
      <c r="A6" s="4" t="inlineStr">
        <is>
          <t>Preferred stock, shares authorized</t>
        </is>
      </c>
      <c r="H6" s="5" t="n">
        <v>250000</v>
      </c>
      <c r="I6" s="5" t="n">
        <v>250000</v>
      </c>
    </row>
    <row r="7">
      <c r="A7" s="4" t="inlineStr">
        <is>
          <t>Preferred stock par value</t>
        </is>
      </c>
      <c r="H7" s="7" t="n">
        <v>0.01</v>
      </c>
      <c r="I7" s="7" t="n">
        <v>0.01</v>
      </c>
    </row>
    <row r="8">
      <c r="A8" s="4" t="inlineStr">
        <is>
          <t>Subsequent Event [Member]</t>
        </is>
      </c>
    </row>
    <row r="9">
      <c r="A9" s="4" t="inlineStr">
        <is>
          <t>Reverse stock split</t>
        </is>
      </c>
      <c r="E9" s="4" t="inlineStr">
        <is>
          <t>The Company's shareholders approved an amendment to the Company's Certificate of Incorporation, as amended, to effect a reverse stock split of all of the outstanding shares of the Company's common stock, at a specific ratio from 1-for-100 to 1-for-10,000, and to grant authorization to its Board of Directors to determine, in its discretion, the specific ratio and timing of the reverse split at any time on or before December 31, 2020, subject to the Board of Directors' discretion to abandon such amendment.</t>
        </is>
      </c>
    </row>
    <row r="10">
      <c r="A10" s="4" t="inlineStr">
        <is>
          <t>Subsequent Event [Member] | Health Care [Member]</t>
        </is>
      </c>
    </row>
    <row r="11">
      <c r="A11" s="4" t="inlineStr">
        <is>
          <t>Funds by direct deposit</t>
        </is>
      </c>
      <c r="F11" s="6" t="n">
        <v>30000000000</v>
      </c>
    </row>
    <row r="12">
      <c r="A12" s="4" t="inlineStr">
        <is>
          <t>Subsequent Event [Member] | Health Care [Member] | Relief Funds [Member]</t>
        </is>
      </c>
    </row>
    <row r="13">
      <c r="A13" s="4" t="inlineStr">
        <is>
          <t>Funds received</t>
        </is>
      </c>
      <c r="B13" s="6" t="n">
        <v>12400000</v>
      </c>
    </row>
    <row r="14">
      <c r="A14" s="4" t="inlineStr">
        <is>
          <t>Subsequent Event [Member] | Paycheck Protection Loan [Member]</t>
        </is>
      </c>
    </row>
    <row r="15">
      <c r="A15" s="4" t="inlineStr">
        <is>
          <t>Payments for proceeds from loan</t>
        </is>
      </c>
      <c r="F15" s="6" t="n">
        <v>2400000</v>
      </c>
    </row>
    <row r="16">
      <c r="A16" s="4" t="inlineStr">
        <is>
          <t>Loans payable term</t>
        </is>
      </c>
      <c r="F16" s="4" t="inlineStr">
        <is>
          <t>2 years</t>
        </is>
      </c>
    </row>
    <row r="17">
      <c r="A17" s="4" t="inlineStr">
        <is>
          <t>Debt instrument interest rate</t>
        </is>
      </c>
      <c r="F17" s="4" t="inlineStr">
        <is>
          <t>1.00%</t>
        </is>
      </c>
    </row>
    <row r="18">
      <c r="A18" s="4" t="inlineStr">
        <is>
          <t>Subsequent Event [Member] | Series L Preferred Stock [Member]</t>
        </is>
      </c>
    </row>
    <row r="19">
      <c r="A19" s="4" t="inlineStr">
        <is>
          <t>Number of common shares issued</t>
        </is>
      </c>
      <c r="F19" s="5" t="n">
        <v>250000</v>
      </c>
    </row>
    <row r="20">
      <c r="A20" s="4" t="inlineStr">
        <is>
          <t>Preferred stock voting rights, description</t>
        </is>
      </c>
      <c r="F20" s="4" t="inlineStr">
        <is>
          <t>The Series F Preferred Stock, with each share of Series L Preferred Stock having 40,000 votes, representing 50.25% of the total voting power of the Company's voting securities, approved by written consent in lieu of a special meeting of stockholders the following proposal, which had previously been approved and recommended to be approved by the stockholders by the Board of Directors of the Company.</t>
        </is>
      </c>
    </row>
    <row r="21">
      <c r="A21" s="4" t="inlineStr">
        <is>
          <t>Reverse stock split</t>
        </is>
      </c>
      <c r="F21" s="4" t="inlineStr">
        <is>
          <t xml:space="preserve">Specific ratio from 1-for-100 to 1-for-10,000, </t>
        </is>
      </c>
    </row>
    <row r="22">
      <c r="A22" s="4" t="inlineStr">
        <is>
          <t>Number of shares exchanged</t>
        </is>
      </c>
      <c r="G22" s="5" t="n">
        <v>250000</v>
      </c>
    </row>
    <row r="23">
      <c r="A23" s="4" t="inlineStr">
        <is>
          <t>Subsequent Event [Member] | Series L Convertible Preferred Stock [Member]</t>
        </is>
      </c>
    </row>
    <row r="24">
      <c r="A24" s="4" t="inlineStr">
        <is>
          <t>Preferred stock, shares authorized</t>
        </is>
      </c>
      <c r="G24" s="5" t="n">
        <v>250000</v>
      </c>
    </row>
    <row r="25">
      <c r="A25" s="4" t="inlineStr">
        <is>
          <t>Subsequent Event [Member] | Series K Preferred Stock [Member]</t>
        </is>
      </c>
    </row>
    <row r="26">
      <c r="A26" s="4" t="inlineStr">
        <is>
          <t>Number of shares exchanged</t>
        </is>
      </c>
      <c r="G26" s="5" t="n">
        <v>250000</v>
      </c>
    </row>
    <row r="27">
      <c r="A27" s="4" t="inlineStr">
        <is>
          <t>Subsequent Event [Member] | Series M Preferred Stock [Member]</t>
        </is>
      </c>
    </row>
    <row r="28">
      <c r="A28" s="4" t="inlineStr">
        <is>
          <t>Preferred stock voting rights, description</t>
        </is>
      </c>
      <c r="D28" s="4" t="inlineStr">
        <is>
          <t>Each holder of the Series M Preferred Stock shall be entitled to vote on all matters submitted to a vote of the holders of the Company's common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Each outstanding share of the Series M Preferred Stock shall represent its proportionate share of the 51% allocated to the outstanding shares of Series M Preferred Stock in the aggregate. The Series M Preferred Stock shall vote with the common stock and any other voting securities as if they were a single class of securities; (ii) each share of the Series M Preferred Stock is convertible into shares of the Company's common stock at a conversion price equal to 90% of the average closing price of the Company's common stock on the ten trading days immediately prior to the conversion date but in any event no less than the par value of the Company's common stock; and (iii) dividends at the rate per annum of ten percent (10%) of the stated value per share shall accrue on each outstanding share of Series M Preferred Stock from and after the date of the original issuance of such share of Series M Preferred Stock (subject to appropriate adjustment in the event of any stock dividend, stock split, combination or other similar recapitalization).</t>
        </is>
      </c>
    </row>
    <row r="29">
      <c r="A29" s="4" t="inlineStr">
        <is>
          <t>Preferred stock, shares authorized</t>
        </is>
      </c>
      <c r="E29" s="5" t="n">
        <v>30000</v>
      </c>
    </row>
    <row r="30">
      <c r="A30" s="4" t="inlineStr">
        <is>
          <t>Number of shares exchanged</t>
        </is>
      </c>
      <c r="C30" s="5" t="n">
        <v>22000</v>
      </c>
    </row>
    <row r="31">
      <c r="A31" s="4" t="inlineStr">
        <is>
          <t>Preferred stock par value</t>
        </is>
      </c>
      <c r="C31" s="7" t="n">
        <v>0.01</v>
      </c>
      <c r="E31" s="6" t="n">
        <v>1000</v>
      </c>
    </row>
    <row r="32">
      <c r="A32" s="4" t="inlineStr">
        <is>
          <t>Voting rights percentage</t>
        </is>
      </c>
      <c r="D32" s="4" t="inlineStr">
        <is>
          <t>51.00%</t>
        </is>
      </c>
    </row>
    <row r="33">
      <c r="A33" s="4" t="inlineStr">
        <is>
          <t>Shares outstanding percentage</t>
        </is>
      </c>
      <c r="D33" s="4" t="inlineStr">
        <is>
          <t>51.00%</t>
        </is>
      </c>
    </row>
    <row r="34">
      <c r="A34" s="4" t="inlineStr">
        <is>
          <t>Conversion price percentage</t>
        </is>
      </c>
      <c r="D34" s="4" t="inlineStr">
        <is>
          <t>90.00%</t>
        </is>
      </c>
    </row>
    <row r="35">
      <c r="A35" s="4" t="inlineStr">
        <is>
          <t>Dividend rate percentage</t>
        </is>
      </c>
      <c r="D35" s="4" t="inlineStr">
        <is>
          <t>10.00%</t>
        </is>
      </c>
    </row>
    <row r="36">
      <c r="A36" s="4" t="inlineStr">
        <is>
          <t>Subsequent Event [Member] | Mr. Lagan and Alcimede LLC [Member]</t>
        </is>
      </c>
    </row>
    <row r="37">
      <c r="A37" s="4" t="inlineStr">
        <is>
          <t>Number of common shares issued</t>
        </is>
      </c>
      <c r="F37" s="5" t="n">
        <v>53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3 Months Ended</t>
        </is>
      </c>
    </row>
    <row r="2">
      <c r="B2" s="2" t="inlineStr">
        <is>
          <t>Mar. 31, 2020</t>
        </is>
      </c>
    </row>
    <row r="3">
      <c r="A3" s="3" t="inlineStr">
        <is>
          <t>Organization, Consolidation and Presentation of Financial Statements [Abstract]</t>
        </is>
      </c>
    </row>
    <row r="4">
      <c r="A4" s="4" t="inlineStr">
        <is>
          <t>Liquidity and Financial Condition</t>
        </is>
      </c>
      <c r="B4" s="4" t="inlineStr">
        <is>
          <t>Note 2 – Liquidity and Financial Condition Impact of the Pandemic A novel strain of coronavirus (“COVID-19”)
was declared a global pandemic by the World Health Organization on March 11, 2020. We have been closely monitoring the COVID-19
pandemic and its impact on our operations and we have taken steps intended to minimize the risk to our employees and patients.
These steps have increased our costs and our revenues have been significantly adversely affected. Demand for hospital services
has substantially decreased, particularly in the second quarter. As noted below, we have received PPP loans as well as provider
relief funds from the federal government. If the COVID-19 pandemic continues for an extended period, we expect to incur significant
losses and additional financial assistance may be required. Going forward, the Company is unable to determine the extent to which
the COVID-19 pandemic will continue to affect its business. The nature and effect of the COVID-19 pandemic on our balance sheet
and results of operations will depend on the severity and length of the pandemic in our service areas; government activities to
mitigate the pandemic’s effect; regulatory changes in response to the pandemic, especially those affecting rural hospitals;
and existing and potential government assistance that may be provided. Going Concern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unaudited condensed consolidated
financial statements, the Company had a working capital deficit and an accumulated deficit of $83.7 million and $592.7 million,
respectively, at March 31, 2020. In addition, the Company had a loss from continuing operations of approximately $5.8 million and
cash used in operating activities of $2.5 million for the three months ended March 31, 2020. As of the date of this report, our
cash position is deficient; and payments for our operations in the ordinary course are not being made. The continued losses and
other related factors, including the defaults under the terms of outstanding debentures and notes payable, for which we have received
payment demand notices, raise substantial doubt about the Company’s ability to continue as a going concern for twelve months
from the filing date of this report. The Company’s unaudited condensed consolidated
financial statements are prepared assuming the Company can continue as a going concern, which contemplates continuity of operations
through realization of assets, and the settling of liabilities in the normal course of business. Initial cost savings were realized
by reducing the number of laboratory facilities to one for most of its toxicology diagnostics, thereby reducing the number of employees
and associated operating expenses. The Company plans to separate out its Advanced Molecular Services Group (“AMSG”)
and Health Technology Solutions, Inc. (“HTS”), as independent publicly traded companies in either a spin off or transaction
with a publicly quoted company. Completion of this separation is now expected to occur in the third quarter of 2020. The separations
are subject to numerous conditions, including effectiveness of Registration Statements that may need to be filed with the Securities
and Exchange Commission and consents, including under various funding agreements previously entered by the Company. The intent
of the separation of AMSG and HTS is to create separate public companies, each of which can focus on its own strengths and operational
plans. In accordance with ASC 205-20 and having met the criteria for “held for sale”, the Company has reflected amounts
relating to AMSG and HTS as disposal groups classified as held for sale and included as part of discontinued operations. AMSG and
HTS are no longer included in the segment reporting following the reclassification to discontinued operations. The discontinued
operations of AMSG and HTS are described further in Note 17. On June 10, 2020 the Company signed an agreement with TPT Global Tech,
Inc. (OTC: TPTW), a California-based public company, to merge HTS and AMSG into a public company (target) after TPT completes a
merger of its wholly-owned subsidiary, InnovaQor, Inc. with this target. Completion of the agreement is subject to a number of
approvals and consents which need to be secured to complete the transaction as more fully discussed in Note 17. The Company’s core business is now rural
hospitals which is a specialized marketplace with a requirement for capable and knowledgeable management. The Company’s current
financial condition may make it difficult to attract and maintain adequate expertise in its management team to successfully operate
the Company’s hospitals. There can be no assurance
that the Company will be able to achieve its business plan, which is to acquire and operate clusters of rural hospitals, raise
any additional capital or secure the additional financing necessary to implement its current operating plan. The ability of the
Company to continue as a going concern is dependent upon its ability to raise adequate capital to fund its operations and repay
its outstanding debentures and other past due obligations, fully align its operating costs, increase its revenues, and eventually
regain profitable operations. The accompanying unaudited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0</t>
        </is>
      </c>
    </row>
    <row r="3">
      <c r="A3" s="3" t="inlineStr">
        <is>
          <t>Earnings Per Share [Abstract]</t>
        </is>
      </c>
    </row>
    <row r="4">
      <c r="A4" s="4" t="inlineStr">
        <is>
          <t>Loss Per Share</t>
        </is>
      </c>
      <c r="B4" s="4" t="inlineStr">
        <is>
          <t>Note 3 – Loss Per Share Basic loss per share is computed by dividing
the loss available to common stockholders by the weighted-average number of shares of common stock outstanding during the period.
Basic loss per share excludes potential dilution of securities or other contracts to issue shares of common stock. Diluted loss
per share reflects the potential dilution that could occur if securities or other contracts to issue common stock were exercised
or converted into common stock or resulted in the issuance of common stock that then shared in the income of the Company. For each
of the three months ended March 31, 2020 and 2019, basic loss per share is the same as diluted loss per share. The following table sets forth the computation
of the Company’s basic and diluted net loss per share during the three months ended March 31, 2020 and 2019:
Three Months Ended March 31,
2020 2019
Numerator
Net loss from continuing operations $ (5,752,003 ) $ (12,932,795 )
Deemed dividends from trigger of down round provision feature - (123,861,587 )
Net loss attributable to common stockholders, continuing operations $ (5,752,003 ) $ (136,794,382 )
Net loss from discontinued operations (39,775 ) (508,609 )
Net loss available to common stockholders $ (5,791,778 ) $ (137,302,991 )
Denominator
Basic and diluted weighted average common shares outstanding 9,813,222,489 1,404,610,862
Loss per share, basic and diluted
Basic and diluted, continuing operations $ (0.00 ) $ (0.10 )
Basic and diluted, discontinued operations $ (0.00 ) $ (0.00 )
Total basic and diluted $ (0.00 ) $ (0.10 ) Diluted loss per share excludes all dilutive
potential shares if their effect is anti-dilutive. As of March 31, 2020 and 2019, the following potential common stock equivalents
were excluded from the calculation of diluted loss per share as their effect was anti-dilutive:
Three Months Ended March 31,
2020 2019
Warrants 634,585,355,375 634,585,355,377
Convertible preferred stock 78,872,373,825 87,902,722,060
Convertible debentures 30,634,784,339 30,570,395,193
Stock options 68 77
744,092,513,607 753,058,472,707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In addition, many of these equity-based securities contain exercise or conversion prices
that vary based upon the price of the Company’s common stock on the date of exercise/conversion (see Notes 11, 12 and 13).
These provisions have resulted in significant dilution of the Company’s common stock and have given rise to reverse splits
of the Company’s common stock. See Note 13 regarding a discussion of the number of shares of the Company’s authorized
common stock. See Note 19 regarding a shareholder proposal, which granted authorization to the Company’s Board of Directors
to determine, in its discretion, the specific ratio (subject to an approved range) and timing of a reverse split at any time on
or before December 31, 2020, subject to the Board of Directors’ discretion to abandon such amend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7T16:53:51Z</dcterms:created>
  <dcterms:modified xmlns:dcterms="http://purl.org/dc/terms/" xmlns:xsi="http://www.w3.org/2001/XMLSchema-instance" xsi:type="dcterms:W3CDTF">2020-07-17T16:53:51Z</dcterms:modified>
</cp:coreProperties>
</file>